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TRANSACTIONS WITH ENSIGN" sheetId="9" state="visible" r:id="rId9"/>
    <sheet xmlns:r="http://schemas.openxmlformats.org/officeDocument/2006/relationships" name="NET INCOME PER COMMON SHARE" sheetId="10" state="visible" r:id="rId10"/>
    <sheet xmlns:r="http://schemas.openxmlformats.org/officeDocument/2006/relationships" name="REVENUE AND ACCOUNTS RECEIVABLE" sheetId="11" state="visible" r:id="rId11"/>
    <sheet xmlns:r="http://schemas.openxmlformats.org/officeDocument/2006/relationships" name="BUSINESS SEGMENTS" sheetId="12" state="visible" r:id="rId12"/>
    <sheet xmlns:r="http://schemas.openxmlformats.org/officeDocument/2006/relationships" name="ACQUISITIONS" sheetId="13" state="visible" r:id="rId13"/>
    <sheet xmlns:r="http://schemas.openxmlformats.org/officeDocument/2006/relationships" name="PROPERTY AND EQUIPMENT_NET" sheetId="14" state="visible" r:id="rId14"/>
    <sheet xmlns:r="http://schemas.openxmlformats.org/officeDocument/2006/relationships" name="GOODWILL AND OTHER INDEFINITE-L"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OPTIONS AND AWARD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NET INCOME PER COMMON SHARE (Ta" sheetId="27" state="visible" r:id="rId27"/>
    <sheet xmlns:r="http://schemas.openxmlformats.org/officeDocument/2006/relationships" name="REVENUE AND ACCOUNTS RECEIVAB_2" sheetId="28" state="visible" r:id="rId28"/>
    <sheet xmlns:r="http://schemas.openxmlformats.org/officeDocument/2006/relationships" name="BUSINESS SEGMENTS (Tables)" sheetId="29" state="visible" r:id="rId29"/>
    <sheet xmlns:r="http://schemas.openxmlformats.org/officeDocument/2006/relationships" name="PROPERTY AND EQUIPMENT_NET (Tab" sheetId="30" state="visible" r:id="rId30"/>
    <sheet xmlns:r="http://schemas.openxmlformats.org/officeDocument/2006/relationships" name="GOODWILL AND OTHER INDEFINITE_2" sheetId="31" state="visible" r:id="rId31"/>
    <sheet xmlns:r="http://schemas.openxmlformats.org/officeDocument/2006/relationships" name="OTHER ACCRUED LIABILITIES (Tabl" sheetId="32" state="visible" r:id="rId32"/>
    <sheet xmlns:r="http://schemas.openxmlformats.org/officeDocument/2006/relationships" name="DEBT (Tables)" sheetId="33" state="visible" r:id="rId33"/>
    <sheet xmlns:r="http://schemas.openxmlformats.org/officeDocument/2006/relationships" name="OPTIONS AND AWARDS (Tables)" sheetId="34" state="visible" r:id="rId34"/>
    <sheet xmlns:r="http://schemas.openxmlformats.org/officeDocument/2006/relationships" name="LEASES (Tables)" sheetId="35" state="visible" r:id="rId35"/>
    <sheet xmlns:r="http://schemas.openxmlformats.org/officeDocument/2006/relationships" name="DESCRIPTION OF BUSINESS (Detail" sheetId="36" state="visible" r:id="rId36"/>
    <sheet xmlns:r="http://schemas.openxmlformats.org/officeDocument/2006/relationships" name="BASIS OF PRESENTATION AND SUM_3" sheetId="37" state="visible" r:id="rId37"/>
    <sheet xmlns:r="http://schemas.openxmlformats.org/officeDocument/2006/relationships" name="TRANSACTIONS WITH ENSIGN (Detai" sheetId="38" state="visible" r:id="rId38"/>
    <sheet xmlns:r="http://schemas.openxmlformats.org/officeDocument/2006/relationships" name="NET INCOME PER COMMON SHARE (De" sheetId="39" state="visible" r:id="rId39"/>
    <sheet xmlns:r="http://schemas.openxmlformats.org/officeDocument/2006/relationships" name="REVENUE AND ACCOUNTS RECEIVAB_3" sheetId="40" state="visible" r:id="rId40"/>
    <sheet xmlns:r="http://schemas.openxmlformats.org/officeDocument/2006/relationships" name="REVENUE AND ACCOUNTS RECEIVAB_4" sheetId="41" state="visible" r:id="rId41"/>
    <sheet xmlns:r="http://schemas.openxmlformats.org/officeDocument/2006/relationships" name="REVENUE AND ACCOUNTS RECEIVAB_5" sheetId="42" state="visible" r:id="rId42"/>
    <sheet xmlns:r="http://schemas.openxmlformats.org/officeDocument/2006/relationships" name="BUSINESS SEGMENTS - NARRATIVE (" sheetId="43" state="visible" r:id="rId43"/>
    <sheet xmlns:r="http://schemas.openxmlformats.org/officeDocument/2006/relationships" name="BUSINESS SEGMENTS - FINANCIAL D" sheetId="44" state="visible" r:id="rId44"/>
    <sheet xmlns:r="http://schemas.openxmlformats.org/officeDocument/2006/relationships" name="BUSINESS SEGMENTS - INCOME FROM" sheetId="45" state="visible" r:id="rId45"/>
    <sheet xmlns:r="http://schemas.openxmlformats.org/officeDocument/2006/relationships" name="ACQUISITIONS (Details)" sheetId="46" state="visible" r:id="rId46"/>
    <sheet xmlns:r="http://schemas.openxmlformats.org/officeDocument/2006/relationships" name="PROPERTY AND EQUIPMENT_NET - SC" sheetId="47" state="visible" r:id="rId47"/>
    <sheet xmlns:r="http://schemas.openxmlformats.org/officeDocument/2006/relationships" name="PROPERTY AND EQUIPMENT_NET - NA" sheetId="48" state="visible" r:id="rId48"/>
    <sheet xmlns:r="http://schemas.openxmlformats.org/officeDocument/2006/relationships" name="GOODWILL AND OTHER INDEFINITE_3" sheetId="49" state="visible" r:id="rId49"/>
    <sheet xmlns:r="http://schemas.openxmlformats.org/officeDocument/2006/relationships" name="GOODWILL AND OTHER INDEFINITE_4" sheetId="50" state="visible" r:id="rId50"/>
    <sheet xmlns:r="http://schemas.openxmlformats.org/officeDocument/2006/relationships" name="GOODWILL AND OTHER INDEFINITE_5" sheetId="51" state="visible" r:id="rId51"/>
    <sheet xmlns:r="http://schemas.openxmlformats.org/officeDocument/2006/relationships" name="OTHER ACCRUED LIABILITIES (Deta" sheetId="52" state="visible" r:id="rId52"/>
    <sheet xmlns:r="http://schemas.openxmlformats.org/officeDocument/2006/relationships" name="DEBT - SCHEDULE OF LONG-TERM DE" sheetId="53" state="visible" r:id="rId53"/>
    <sheet xmlns:r="http://schemas.openxmlformats.org/officeDocument/2006/relationships" name="DEBT - NARRATIVE (Details)" sheetId="54" state="visible" r:id="rId54"/>
    <sheet xmlns:r="http://schemas.openxmlformats.org/officeDocument/2006/relationships" name="OPTIONS AND AWARDS - SHARE-BASE" sheetId="55" state="visible" r:id="rId55"/>
    <sheet xmlns:r="http://schemas.openxmlformats.org/officeDocument/2006/relationships" name="OPTIONS AND AWARDS - UNVESTED S" sheetId="56" state="visible" r:id="rId56"/>
    <sheet xmlns:r="http://schemas.openxmlformats.org/officeDocument/2006/relationships" name="OPTIONS AND AWARDS - NARRATIVE " sheetId="57" state="visible" r:id="rId57"/>
    <sheet xmlns:r="http://schemas.openxmlformats.org/officeDocument/2006/relationships" name="OPTIONS AND AWARDS - OPTIONS GR" sheetId="58" state="visible" r:id="rId58"/>
    <sheet xmlns:r="http://schemas.openxmlformats.org/officeDocument/2006/relationships" name="OPTIONS AND AWARDS - EMPLOYEE S" sheetId="59" state="visible" r:id="rId59"/>
    <sheet xmlns:r="http://schemas.openxmlformats.org/officeDocument/2006/relationships" name="OPTIONS AND AWARDS - RESTRICTED" sheetId="60" state="visible" r:id="rId60"/>
    <sheet xmlns:r="http://schemas.openxmlformats.org/officeDocument/2006/relationships" name="LEASES - NARRATIVE (Details)" sheetId="61" state="visible" r:id="rId61"/>
    <sheet xmlns:r="http://schemas.openxmlformats.org/officeDocument/2006/relationships" name="LEASES - IMPACT OF NEW LEASES G" sheetId="62" state="visible" r:id="rId62"/>
    <sheet xmlns:r="http://schemas.openxmlformats.org/officeDocument/2006/relationships" name="LEASES - FUTURE MINIMUM LEASE P" sheetId="63" state="visible" r:id="rId63"/>
    <sheet xmlns:r="http://schemas.openxmlformats.org/officeDocument/2006/relationships" name="INCOME TAXES (Details)" sheetId="64" state="visible" r:id="rId64"/>
    <sheet xmlns:r="http://schemas.openxmlformats.org/officeDocument/2006/relationships" name="DEFINED CONTRIBUTION PLAN (Deta"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00</t>
        </is>
      </c>
      <c r="C8" s="4" t="inlineStr">
        <is>
          <t xml:space="preserve"> </t>
        </is>
      </c>
    </row>
    <row r="9">
      <c r="A9" s="4" t="inlineStr">
        <is>
          <t>Entity Registrant Name</t>
        </is>
      </c>
      <c r="B9" s="4" t="inlineStr">
        <is>
          <t>THE PENNA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349931</t>
        </is>
      </c>
      <c r="C11" s="4" t="inlineStr">
        <is>
          <t xml:space="preserve"> </t>
        </is>
      </c>
    </row>
    <row r="12">
      <c r="A12" s="4" t="inlineStr">
        <is>
          <t>Entity Address, Address Line One</t>
        </is>
      </c>
      <c r="B12" s="4" t="inlineStr">
        <is>
          <t>1675 East Riverside Driv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Eagle</t>
        </is>
      </c>
      <c r="C14" s="4" t="inlineStr">
        <is>
          <t xml:space="preserve"> </t>
        </is>
      </c>
    </row>
    <row r="15">
      <c r="A15" s="4" t="inlineStr">
        <is>
          <t>Entity Address, State or Province</t>
        </is>
      </c>
      <c r="B15" s="4" t="inlineStr">
        <is>
          <t>ID</t>
        </is>
      </c>
      <c r="C15" s="4" t="inlineStr">
        <is>
          <t xml:space="preserve"> </t>
        </is>
      </c>
    </row>
    <row r="16">
      <c r="A16" s="4" t="inlineStr">
        <is>
          <t>Entity Address, Postal Zip Code</t>
        </is>
      </c>
      <c r="B16" s="4" t="inlineStr">
        <is>
          <t>83616</t>
        </is>
      </c>
      <c r="C16" s="4" t="inlineStr">
        <is>
          <t xml:space="preserve"> </t>
        </is>
      </c>
    </row>
    <row r="17">
      <c r="A17" s="4" t="inlineStr">
        <is>
          <t>City Area Code</t>
        </is>
      </c>
      <c r="B17" s="4" t="inlineStr">
        <is>
          <t>(208)</t>
        </is>
      </c>
      <c r="C17" s="4" t="inlineStr">
        <is>
          <t xml:space="preserve"> </t>
        </is>
      </c>
    </row>
    <row r="18">
      <c r="A18" s="4" t="inlineStr">
        <is>
          <t>Local Phone Number</t>
        </is>
      </c>
      <c r="B18" s="4" t="inlineStr">
        <is>
          <t>506-6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PNT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348369</v>
      </c>
    </row>
    <row r="29">
      <c r="A29" s="4" t="inlineStr">
        <is>
          <t>Entity Central Index Key</t>
        </is>
      </c>
      <c r="B29" s="4" t="inlineStr">
        <is>
          <t>00017664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SHARE</t>
        </is>
      </c>
      <c r="B4" s="4" t="inlineStr">
        <is>
          <t>NET INCOME PER COMMON SHARE Basic net income per share is computed by dividing net income attributable to stockholders of the Company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The following table sets forth the computation of basic and diluted net income per share for the periods presented: Three Months Ended September 30, Nine Months Ended September 30, 2024 2023 2024 2023 Numerator: Net income attributable to The Pennant Group, Inc. $ 6,205 $ 4,383 $ 16,801 $ 9,030 Denominator: Weighted average shares outstanding for basic net income per share 30,281 29,912 30,157 29,825 Plus: assumed incremental shares from exercise of options and assumed conversion or vesting of restricted stock (a) 1,082 294 712 353 Adjusted weighted average common shares outstanding for diluted income per share 31,363 30,206 30,869 30,178 Earnings Per Share: Basic net income per common share $ 0.20 $ 0.15 $ 0.56 $ 0.30 Diluted net income per common share $ 0.20 $ 0.15 $ 0.54 $ 0.30 (a) The diluted per share amounts do not reflect common share equivalents outstanding of 742 and 1,206 for the three and nine months ended September 30, 2024, and 2,718 and 2,278 for the three and nine months ended September 30, 2023, respectively, because of their anti-dilutive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AND ACCOUNTS RECEIVABLE</t>
        </is>
      </c>
      <c r="B4" s="4" t="inlineStr">
        <is>
          <t>REVENUE AND ACCOUNTS RECEIVABLE Revenue is recognized when services are provided to the patients at the amount that reflects the consideration to which the Company expects to be entitled from patients and third-party payors, including Medicare, Medicaid, and managed care programs (Commercial, Medicare Advantage and Managed Medicaid plans).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is adjusted for estimates of variable consideration to arrive at the transaction price. The Company determines the transaction price based on contractually agreed-upon amounts or rate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by reportable operating segments and payors. The Company has determined that disaggregating revenue into these categories achieves the disclosure objectives to depict how the nature, amount, timing and uncertainty of revenue and cash flows are affected by economic factors. The Company’s service specific revenue recognition policies are as follows: Home Health Revenue Medicare Revenue Net service revenue is recognized in accordance with the Patient Driven Groupings Model (“PDGM”).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ow utilization payment adjustment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carriers administering Medicare Advantage programs.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 The Company’s senior living revenue consists of fees for basic housing and assisted living care. Accordingly, the Company records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Revenue By Payor Revenue by payor for the three months ended September 30, 2024 and 2023, is summarized in the following tables: Three Months Ended September 30, 2024 Home Health and Hospice Services Home Health Services Hospice Services Senior Living Services Total Revenue Revenue % Medicare $ 32,403 $ 54,516 $ — $ 86,919 48.1 % Medicaid 2,847 6,303 13,565 22,715 12.6 Subtotal 35,250 60,819 13,565 109,634 60.7 Managed care 23,147 1,505 — 24,652 13.6 Private and other (a) 14,518 433 31,451 46,402 25.7 Total revenue $ 72,915 $ 62,757 $ 45,016 $ 180,688 100.0 % (a) Private and other payors in the Company’s home health services includes revenue from all payors generated in the Company’s home care operations and management services agreement. Three Months Ended September 30, 2023 Home Health and Hospice Services Home Health Services Hospice Services Senior Living Services Total Revenue Revenue % Medicare $ 24,076 $ 43,849 $ — $ 67,925 48.5 % Medicaid 2,521 5,190 12,182 19,893 14.2 Subtotal 26,597 49,039 12,182 87,818 62.7 Managed care 17,927 1,231 — 19,158 13.6 Private and other (a) 6,579 101 26,536 33,216 23.7 Total revenue $ 51,103 $ 50,371 $ 38,718 $ 140,192 100.0 % (a) Private and other payors in the Company’s home health services includes revenue from all payors generated in the Company’s home care operations. Revenue by payor for the nine months ended September 30, 2024 and 2023, is summarized in the following tables: Nine Months Ended September 30, 2024 Home Health and Hospice Services Home Health Services Hospice Services Senior Living Services Total Revenue Revenue % Medicare $ 92,600 $ 153,146 $ — $ 245,746 48.5 % Medicaid 8,935 18,925 38,526 66,386 13.1 Subtotal 101,535 172,071 38,526 312,132 61.6 Managed care 62,529 3,555 — 66,084 13.1 Private and other (a) 36,688 1,085 90,359 128,132 25.3 Total revenue $ 200,752 $ 176,711 $ 128,885 $ 506,348 100.0 % (a) Private and other payors in the Company’s home health services includes revenue from all payors generated in the Company’s home care operations and management services agreement. Nine Months Ended September 30, 2023 Home Health and Hospice Services Home Health Services Hospice Services Senior Living Services Total Revenue Revenue % Medicare $ 71,372 $ 121,523 $ — $ 192,895 48.3 % Medicaid 7,178 14,470 34,807 56,455 14.2 Subtotal 78,550 135,993 34,807 249,350 62.5 Managed care 49,696 3,842 — 53,538 13.4 Private and other (a) 19,105 387 76,557 96,049 24.1 Total revenue $ 147,351 $ 140,222 $ 111,364 $ 398,937 100.0 % (a) Private and other payors in the Company’s home health services includes revenue from all payors generated in the Company’s home care operations. Balance Sheet Impact Included in the Company’s Condensed Consolidated Balance Sheets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Accounts receivable, net as of September 30, 2024 and December 31, 2023 is summarized in the following table: September 30, 2024 December 31, 2023 Medicare $ 45,685 $ 35,665 Medicaid 14,289 11,578 Managed care 15,391 11,752 Private and other 8,973 2,380 Accounts receivable, gross 84,338 61,375 Less: allowance for doubtful accounts (313) (259) Accounts receivable, net $ 84,025 $ 61,116 Concentrations - Credit Risk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gross receivables from the Medicare and Medicaid programs accounted for approximately 71.1% and 77.0% of its total gross accounts receivable as of September 30, 2024 and December 31, 2023, respectively. Combined revenue from reimbursement under the Medicare and Medicaid programs accounted for 60.7% and 61.6% of the Company’s revenue for the three and nine months ended September 30, 2024, and 62.7% and 62.5% of the Company’s revenue for the three and nine months ended September 30, 2023 respectively. Practical Expedients and Exemptions As the Company’s contrac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 and all incremental customer contract acquisition costs are expensed as they are incurred because the amortization period would have bee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BUSINESS SEGMENTS The Company classifies its operations into the following reportable operating segments: (1) home health and hospice services, which includes the Company’s home health, hospice and home care businesses; and (2) senior living services, which includes the operation of assisted living, independent living and memory care communities. The reporting segments are business units that offer different services and are managed separately to provide greater visibility into those operations. The Company’s Chief Executive Officer, who is the Company’s Chief Operating Decision Maker (“CODM”), reviews financial information at the operating segment level. The Company also reports an “all other” category that includes general and administrative expense from the Company’s Service Center. As of September 30, 2024, the Company provided services through 122 affiliated home health, hospice and home care agencies, and 54 affiliated senior living operations. The Company evaluates performance and allocates capital resources to each segment based on an operating model that is designed to maximize the quality of care provided and profitability. The Company’s Service Center provides various services to all lines of business. The Company does not review assets by segment and therefore assets by segment are not disclosed below. The CODM uses Segment Adjusted EBITDAR from Operations as the primary measure of profit and loss for the Company's reportable segments and to compare the performance of its operations with those of its competitors. Segment Adjusted EBITDAR from Operations is net income (loss) attributable to the Company's reportable segments excluding interest expense, provision for income taxes, depreciation and amortization expense, rent, and, in order to view the operations performance on a comparable basis from period to period, certain adjustments including: (1) costs at start-up operations, (2) share-based compensation, (3) acquisition related costs and credit allowances, (4) the costs associated with transitioning operations, (5) unusual, non-recurring or redundant charges, and (6) net income attributable to noncontrolling interest. General and administrative expenses are not allocated to the reportable segments, and are included as “All Other,” accordingly the segment earnings measure reported is before allocation of corporate general and administrative expenses. The Company's segment measures may be different from the calculation methods used by other companies and, therefore, comparability may be limited. The following tables present certain financial information regarding the Company’s reportable segments, general and administrative expenses are not allocated to the reportable segments and are included in “All Other” for the three and nine months ended September 30, 2024 and 2023: Home Health and Hospice Services Senior Living Services All Other Total Three Months Ended September 30, 2024 Revenue $ 135,672 $ 45,016 $ — $ 180,688 Segment Adjusted EBITDAR from Operations $ 23,724 $ 13,411 $ (11,133) $ 26,002 Three Months Ended September 30, 2023 Revenue $ 101,474 $ 38,718 $ — $ 140,192 Segment Adjusted EBITDAR from Operations $ 17,271 $ 11,473 $ (8,097) $ 20,647 Home Health and Hospice Services Senior Living Services All Other Total Nine Months Ended September 30, 2024 Revenue $ 377,463 $ 128,885 $ — $ 506,348 Segment Adjusted EBITDAR from Operations $ 64,488 $ 38,226 $ (31,840) $ 70,874 Nine Months Ended September 30, 2023 Revenue $ 287,573 $ 111,364 $ — $ 398,937 Segment Adjusted EBITDAR from Operations $ 47,364 $ 33,394 $ (23,496) $ 57,262 The following table provides a reconciliation of Segment Adjusted EBITDAR from Operations to Condensed Consolidated Income from Operations: Three Months Ended September 30, Nine Months Ended September 30, 2024 2023 2024 2023 Segment Adjusted EBITDAR from Operations $ 26,002 $ 20,647 $ 70,874 $ 57,262 Less: Depreciation and amortization 1,493 1,323 4,292 3,817 Rent—cost of services 10,906 10,006 31,814 29,439 Other income (expense) 109 (37) 192 28 Adjustments to Segment EBITDAR from Operations: Less: Costs at start-up operations (a) 65 (108) (72) 160 Share-based compensation expense and related taxes (b) 2,342 1,391 5,817 4,164 Acquisition related costs and credit allowances (c) 494 71 996 175 Costs associated with transitioning operations (d) 12 10 (583) 595 Unusual, non-recurring or redundant charges (e) 239 1,009 546 1,633 Add: Net income attributable to noncontrolling interest 452 79 1,008 351 Condensed Consolidated Income from Operations $ 10,794 $ 7,061 $ 28,880 $ 17,602 (a) Represents results related to start-up operations. This amount excludes rent and depreciation and amortization expense related to such operations. (b) Share-based compensation expense and related payroll taxes incurred. Share-based compensation expense and related payroll taxes are included in cost of services and general and administrative expense. (c) Non-capitalizable costs associated with acquisitions, credit allowances, and write offs for amounts in dispute with the prior owners of certain acquired operations. (d) During the nine months ended September 30, 2023, an affiliate of the Company placed its memory care units into transition and began seeking to sublease the units to an unrelated third party. The amount above represents the net operating impact attributable to the units in transition. The amounts reported exclude rent and depreciation and amortization expense related to such operations and include legal settlement costs associated with an entity transitioned to Ensign. (e) Represents unusual or non-recurring charges for legal services, implementation costs, integration costs, and consulting fees in general and administrative and cost of services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The Company is focused on acquiring operations that are complementary to the Company’s current businesses, accretive to the Company’s business or otherwise advance the Company’s strategy. The results of all the Company’s independent operating subsidiaries are included in the Interim Financial Statements subsequent to the date of acquisition. Acquisitions are accounted for using the acquisition method of accounting. 2024 Acquisitions During the nine months ended September 30, 2024, the Company expanded its operations with the addition of eight home health agencies, three hospice agencies, and three senior living communities. The Company also acquired the real estate of two of the three acquired senior living communities. The aggregate purchase price of the real estate of the two senior living communities acquired was $10,380, which consisted primarily of land and buildings and were accounted for as asset acquisitions. In connection with the third senior living community acquired, the Company entered into a new long-term “triple-net” lease. A subsidiary of the Company entered into a separate operations transfer agreement with the prior operator of each acquired operation as part of each transaction. These new communities included 261 operational senior living units to be operated by the Company's independent operating subsidiaries. On January 1, 2024, the Company announced it closed on a joint venture for a home health agency with John Muir Health (“Muir”), a leading nonprofit integrated health system serving communities throughout the east bay region of San Francisco, California. The transaction combines certain assets and the operations of Muir’s home health business and the assets and operations of a local Pennant-affiliated home health agency. The joint venture is majority-owned and managed by an independent operating subsidiary of the Company and provides home health services to patients throughout the San Francisco east bay region. The Company contributed certain assets of a local Pennant-affiliated home health agency to the venture and paid Muir $11,680 for a 60% controlling ownership interest in the joint venture. The fair value of assets for the joint venture acquired was mostly concentrated in goodwill and intangible assets and as such, this transaction was classified as a business combination in accordance with ASC Topic 805, Business Combinations (“ASC 805”). The fair value of assets acquired for the business combination was $28,200, which preliminarily consisted of goodwill of $15,500, indefinite-lived intangible assets of $8,600 related to a Medicare and Medicaid license, and tradenames of $4,100. Through its contributions of assets to the joint venture, Muir retained a non-controlling ownership interest which resulted in the Company recording a 40% noncontrolling interest with a fair value of $11,726 and an adjustment to additional paid in capital of $4,794. The Company anticipates that the total goodwill recognized will be fully deductible for tax purposes. On May 16, 2024, the Company acquired one home health agency and one hospice agency. The transaction was classified as business combination in accordance with ASC Topic 805, Business Combinations (“ASC 805”). The aggregate purchase price for the business combinations was $5,000, which preliminarily consisted of goodwill of $2,240 and indefinite-lived intangible assets of $2,760 related to Medicare and Medicaid licenses. The Company anticipates that the total goodwill recognized will be fully deductible for tax purposes. On August 1, 2024, the Company completed the first part of its planned acquisition of certain Signature Group, LLC operations. Through the completed acquisition, the Company acquired four home health agencies and one hospice agency. The transaction was classified as business combination in accordance with ASC Topic 805, Business Combinations (“ASC 805”). The aggregate purchase price for the business combinations was $32,000, including acquired liabilities, which preliminarily consisted of goodwill of $20,232, indefinite-lived intangible assets of $9,000 related to Medicare and Medicaid licenses, tradenames of $2,700, and equipment and other assets of $68. The Company anticipates that the total goodwill recognized will be fully deductible for tax purposes. The Company anticipates completing an additional acquisition transaction with Signature Group, LLC subsequent to the end of its current fiscal year. One hospice and two home health agencies acquired were Medicare licenses and are considered asset acquisitions. One acquisition of a provider service was completed. The fair value of the assets acquired in these transactions preliminarily consisted of goodwill of $350, and indefinite-lived intangibles of $1,000. There were no material acquisition costs that were expensed related to the business combinations during the nine months ended September 30, 2024. 2023 Acquisitions During the nine months ended September 30, 2023, the Company expanded its operations with the addition of three home health agencies, three hospice agencies, two home care agencies, and two senior living communities. In connection with the addition of the two senior living communities, the Company entered into a new long-term “triple-net” lease. A subsidiary of the Company entered into a separate operations transfer agreement with the prior operator of each acquired operation as part of each transaction. The fair value of assets for two home health agencies, two home care agencies, and three hospice agencies acquired were mostly concentrated in goodwill and intangible assets and as such, these transactions were classified as business combinations in accordance with ASC 805. The purchase price for the business combinations was $11,662, which consisted of equipment and other assets of $1,027, goodwill of $6,635, and indefinite-lived intangible assets of $3,895 related to Medicare and Medicaid licenses, and other intangible assets of $186, less assumed liabilities of $81. The Company anticipates that the total goodwill recognized will be fully deductible for tax purposes. One home health agency acquired was a Medicare license and is considered an asset acquisition. The fair value of the home health license acquired was $210 and was allocated to indefinite-lived intangible assets. There were no material acquisition costs that were expensed related to the business combinations during the nine months ended September 30, 2023. Subsequent Events On November 1, 2024, the Company closed on the acquisition of three senior living communities located in Wisconsin. The acquisition will add to the Company’s existing strength in the region while building out its operational footprint. In connection with the senior living communities, the Company entered into a new long-term “triple-net” lease with Ensign, a related party described in Note 3, Transactions with Ensign. A subsidiary of the Company entered into a separate operations transfer agreement with the prior operator of each acquired operation as part of the transaction. These new communities included 125 operational senior living units to be operated by the Company's independent operating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NET</t>
        </is>
      </c>
      <c r="B4" s="4" t="inlineStr">
        <is>
          <t>PROPERTY AND EQUIPMENT—NET Property and equipment, net consist of the following: September 30, 2024 December 31, 2023 Land $ 5,543 $ 96 Building 8,778 1,890 Leasehold improvements 21,179 21,204 Equipment 31,527 27,984 Furniture and fixtures 1,501 1,238 Construction in progress 2,536 1,263 71,064 53,675 Less: accumulated depreciation (29,199) (25,077) Property and equipment, net $ 41,865 $ 28,598 Depreciation expense was $1,493 and $4,292 for the three and nine months ended September 30, 2024, respectively, and $1,321 and $3,807 for the three and nine months ended September 30, 2023 respectively. The Company measures certain assets at fair value on a non-recurring basis, including long-lived assets, which are evaluated for impairment on an annual basis or when a triggering event occurs. Long-lived assets include assets such as property and equipment, operating lease assets and certain intangible assets. The inputs used to determine the fair value of long-lived assets in the impairment analysis are considered Level 3 measurements due to their subjective nature. Management has evaluated its long-lived assets and determined there was no impairment recorded during the three and nine months ended September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DEFINITE-LIVE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DEFINITE-LIVED INTANGIBLE ASSETS</t>
        </is>
      </c>
      <c r="B4" s="4" t="inlineStr">
        <is>
          <t xml:space="preserve">GOODWILL AND OTHER INDEFINITE-LIVED INTANGIBLE ASSETS The following table represents activity in goodwill by segment for the nine months ended September 30, 2024: Home Health and Hospice Services Senior Living Services Total December 31, 2023 $ 87,372 $ 3,642 $ 91,014 Additions 38,323 — 38,323 September 30, 2024 $ 125,695 $ 3,642 $ 129,337 Other indefinite-lived intangible assets consist of the following: September 30, 2024 December 31, 2023 Trade name $ 8,185 $ 1,385 Medicare and Medicaid licenses 87,717 66,357 Total $ 95,902 $ 67,7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September 30, 2024 December 31, 2023 Refunds payable $ 1,512 $ 1,566 Deferred revenue 1,799 1,658 Resident deposits 1,637 2,367 Property taxes 1,188 1,255 Deferred state relief funds 1,147 780 Accrued self-insurance liabilities 5,368 4,392 Hospice CAP liabilities 2,363 661 Other 4,015 2,651 Other accrued liabilities $ 19,029 $ 15,3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Long-term debt, net consists of the following: September 30, 2024 December 31, 2023 Revolving Credit Facility $ 113,000 $ 65,000 Less: unamortized debt issuance costs (a) (4,125) (1,086) Long-term debt, net $ 108,875 $ 63,914 (a) Amortization expense for debt issuance costs, including expense of $428 related to the refinancing of our Revolving Credit Facility, was $616 and $876 for the three and nine months ended September 30, 2024, respectively, and $130 and $391 for the three and nine months ended September 30, 2023, respectively, and is recorded in interest expense, net on the Condensed Consolidated Statements of Income. On February 23, 2021, Pennant entered into an amendment to its existing credit agreement (as amended, the “Credit Agreement”), which provided for an increased revolving credit facility with a syndicate of banks with a borrowing capacity of $150,000 (the “Revolving Credit Facility”). On June 12, 2023, Pennant entered into a second amendment to the Credit Agreement that modified the reference rate from LIBOR to Standard Overnight Financing Rate (“SOFR”). The interest rates applicable to loans under the Revolving Credit Facility were, at the Company’s election, either (i) Adjusted Term SOFR (as defined in the Credit Agreement) plus a margin ranging from 2.25% to 3.25% per annum or (ii) Base Rate plus a margin ranging from 1.25% to 2.25% per annum, in each case, based on the ratio of Consolidated Total Net Debt to Consolidated EBITDA (each, as defined in the Credit Agreement). In addition, Pennant paid a commitment fee on the undrawn portion of the commitments under the Revolving Credit Facility which ranged from 0.35% to 0.50% per annum, depending on the Consolidated Total Net Debt to Consolidated EBITDA ratio of the Company and its subsidiaries. On July 31, 2024, Pennant entered into an Amended and Restated Credit Agreement (the Credit Agreement, as amended and restated, the “Amended Credit Agreement”), which provides for a revolving credit facility (the Credit Facility, as upsized, the “Amended Revolving Credit Facility”) with a syndicate of banks with a borrowing capacity of $250,000. In conjunction with the amendment, the Company incurred additional debt issuance costs of $3,915 and wrote off previously deferred unamortized debt issuance costs of $428. After the effectiveness of the Amended Credit Agreement, the interest rates applicable to loans under the Amended Revolving Credit Facility are, at the Company’s election, either (i) Term SOFR (as defined in the Amended Credit Agreement) plus a margin ranging from 1.75% to 2.75% per annum or (ii) Base Rate plus a margin ranging from 0.75% to 1.75% per annum, in each case based on the ratio of Consolidated Total Net Debt to Consolidated EBITDA (each, as defined in the Amended Credit Agreement). In addition, Pennant pays a commitment fee on the undrawn portion of the commitments under the Amended Revolving Credit Facility that ranges from 0.25% to 0.45% per annum, depending on the Consolidated Total Net Debt to Consolidated EBITDA ratio of the Company and its subsidiaries. The Company is not required to repay any loans under the Amended Credit Agreement prior to maturity in July 2029. As of September 30, 2024, the Company’s weighted average interest rate on its outstanding debt was 7.87%. As of September 30, 2024, the Company had available borrowing on the Amended Revolving Credit Facility of $132,814, which was net of outstanding letters of credit of $4,186. The fair value of the Amended Revolving Credit Facility approximates carrying value, due to the short-term natur e and variable interest rates. The fair value of this debt is categorized within Level 2 of the fair value hierarchy based on the observable market borrowing rates. The Amended Credit Agreement is guaranteed, jointly and severally, by certain of the Company’s independent operating subsidiaries, and is secured by a pledge of stock of the Company's material independent operating subsidiaries as well as a first lien on substantially all of each material operating subsidiary's personal property. The Amended Credit Agreement contains customary covenants that, among other things, restrict, subject to certain exceptions, the ability of the Company and its independent operating subsidiaries to grant liens on their assets, incur indebtedness, sell assets, make investments, engage in acquisitions, mergers or consolidations, amend certain material agreements and pay certain dividends and other restricted payments. Financial covenants require compliance with certain levels of leverage ratios that impact the amount of interest. As of September 30, 2024, the Company was compliant with all such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9 Months Ended</t>
        </is>
      </c>
    </row>
    <row r="2">
      <c r="B2" s="2" t="inlineStr">
        <is>
          <t>Sep. 30, 2024</t>
        </is>
      </c>
    </row>
    <row r="3">
      <c r="A3" s="3" t="inlineStr">
        <is>
          <t>Share-Based Payment Arrangement [Abstract]</t>
        </is>
      </c>
      <c r="B3" s="4" t="inlineStr">
        <is>
          <t xml:space="preserve"> </t>
        </is>
      </c>
    </row>
    <row r="4">
      <c r="A4" s="4" t="inlineStr">
        <is>
          <t>OPTIONS AND AWARDS</t>
        </is>
      </c>
      <c r="B4" s="4" t="inlineStr">
        <is>
          <t xml:space="preserve">OPTIONS AND AWARDS Outstanding options and restricted stock awards of the Company were granted under the 2019 Omnibus Incentive Plan (the “ OIP ” ) and Long-Term Incentive Plan (the “ LTIP, ” and together with the OIP, the “Pennant Plans” ). Under the Pennant Plans, stock-based payment awards, including employee stock options, restricted stock awards (“RSA”), and restricted stock units (“RSU” and together with RSA, “Restricted Stock”) are issued based on estimated fair value. The following disclosures represent share-based compensation expense relating to employees of the Company’s subsidiaries and non-employee directors who have awards under the Pennant Plans. Total share-based compensation expense for all Plans for the three and nine months ended September 30, 2024 and 2023 was: Three Months Ended September 30, Nine Months Ended September 30, 2024 2023 2024 2023 Share-based compensation expense related to stock options $ 1,377 1,044 $ 3,628 $ 2,878 Share-based compensation expense related to Restricted Stock 150 178 392 535 Share-based compensation expense related to Restricted Stock to non-employee directors 606 119 1,404 598 Total share-based compensation $ 2,133 $ 1,341 $ 5,424 $ 4,011 In future periods, the Company estimates it will recognize the following share-based compensation expense for unvested stock options and unvested Restricted Stock as of September 30, 2024: Unrecognized Compensation Expense Weighted Average Recognition Period Unvested Stock Options $ 15,014 3.6 Unvested Restricted Stock 1,672 2.8 Total unrecognized share-based compensation expense $ 16,686 Stock Options Under the Pennant Plans, options granted to employees of the subsidiaries of Pennant generally vest over five years at 20% per year on the anniversary of the grant date. Options expire ten years after the date of grant. The Company uses the Black-Scholes option-pricing model to recognize the value of stock-based compensation expense for share-based payment awards under the Plans. Determining the appropriate fair-value model and calculating the fair value of stock-based awards at the grant date requires considerable judgment, including estimating stock price volatility and expected option life. The Company develops estimates based on historical data and market information, which can change significantly over time. The fair value of each option is estimated on the grant date using a Black-Scholes option-pricing model with the following weighted average assumptions for stock options granted as of September 30: Grant Year Options Granted Risk-Free Interest Rate Expected Life (a) Expected Volatility (b) Dividend Yield Weighted Average Fair Value of Options 2024 778 4.3 % 6.5 42.6 % — % $ 10.38 2023 874 4.1 % 6.5 41.8 % — % $ 6.61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 The following table represents the employee stock option activity during the nine months ended September 30, 2024: Number of Options Outstanding Weighted Number of Options Vested Weighted Average Exercise Price of Options Vested December 31, 2023 2,924 18.79 1,190 $ 19.14 Granted 778 21.02 Exercised (220) 9.16 Forfeited (111) 20.36 Expired (60) 30.71 September 30, 2024 3,311 $ 19.66 1,257 $ 20.60 Restricted Stock A summary of the status of Pennant’s non-vested Restricted Stock, and changes during the nine months ended September 30, 2024, is presented below: Non-Vested Restricted Stock Weighted Average Grant Date Fair Value December 31, 2023 265 $ 14.27 Granted 68 20.62 Vested (181) 16.94 Forfeited (21) 16.25 September 30, 2024 131 $ 13.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s independent operating subsidiaries lease senior living communities and its administrative offices under non-cancelable operating leases, most of which have initial lease terms ranging from 14 to 25 years. The Company’s independent operating subsidiaries also lease the administrative offices of home health and hospice agencies, which generally have lease terms that range from one As of September 30, 2024, the Company’s independent operating subsidiaries leased 29 senior living communities from subsidiaries of Ensign (“Ensign Leases”) under a master lease arrangement . The existing leases with subsidiaries of Ensign have initial terms of between 14 to 20 years. The total amount of rent expense included in rent - cost of services paid to subsidiaries of Ensign was $3,488 and $10,464 for the three and nine months ended September 30, 2024, respectively, and $3,339 and $10,088 for the three and nine months ended September 30, 2023, respectively. In addition to rent, each of the operating companies are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community maintenance and repair costs; and (5) all fees in connection with any licenses or authorizations necessary or appropriate for the leased properties and the business conducted on the leased properties. Fourteen of the Company’s affiliated senior living communities, excluding the communities that are operated under the Ensign Leases (as defined herein), are operated under three separate master lease arrangements. Under these master leases, a breach at a single community could subject one or more of the other communities covered by the same master lease to the same default risk. Failure to comply with Medicare and Medicaid provider requirements is a default under several of the Company’s leases and master leases. With an indivisible lease, it is difficult to restructure the composition of the portfolio or economic terms of the master lease without the consent of the landlord. The components of operating lease cost, are as follows: Three Months Ended September 30, Nine Months Ended September 30, 2024 2023 2024 2023 Operating Lease Costs: Community Rent—cost of services $ 9,045 $ 8,567 $ 26,560 $ 25,303 Office Rent—cost of services 1,861 1,439 5,254 4,136 Rent—cost of services $ 10,906 $ 10,006 $ 31,814 $ 29,439 General and administrative expense $ 114 $ 94 $ 317 $ 291 Variable lease cost (a) $ 2,187 $ 1,876 $ 6,456 $ 5,367 (a) Represents variable lease cost for operating leases, which costs include property taxes and insurance, common area maintenance, and consumer price index increases, incurred as part of the Company’s triple net lease, and which is included in cost of services for the three and nine months ended September 30, 2024 and 2023. The following table shows the lease maturity analysis for all leases as of September 30, 2024, for the years ended December 31: Year Amount 2024 (Remainder) $ 10,044 2025 39,051 2026 37,230 2027 36,153 2028 35,293 Thereafter 261,134 Total lease payments 418,905 Less: present value adjustments (150,885) Present value of total lease liabilities 268,020 Less: current lease liabilities (19,113) Long-term operating lease liabilities $ 248,907 Operating lease liabilities are based on the net present value of the remaining lease payments over the remaining lease term. In determining the present value of lease payments, the Company used its incremental borrowing rate based on the information available at each lease’s commencement date to determine each lease's operating lease liability. As of September 30, 2024, the weighted average remaining lease term is 11.9 years and the weighted average discount rate is 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4464</v>
      </c>
      <c r="C3" s="6" t="n">
        <v>6059</v>
      </c>
    </row>
    <row r="4">
      <c r="A4" s="4" t="inlineStr">
        <is>
          <t>Accounts receivable—less allowance for doubtful accounts of $313 and $259, respectively</t>
        </is>
      </c>
      <c r="B4" s="5" t="n">
        <v>84025</v>
      </c>
      <c r="C4" s="5" t="n">
        <v>61116</v>
      </c>
    </row>
    <row r="5">
      <c r="A5" s="4" t="inlineStr">
        <is>
          <t>Prepaid expenses and other current assets</t>
        </is>
      </c>
      <c r="B5" s="5" t="n">
        <v>13307</v>
      </c>
      <c r="C5" s="5" t="n">
        <v>12902</v>
      </c>
    </row>
    <row r="6">
      <c r="A6" s="4" t="inlineStr">
        <is>
          <t>Total current assets</t>
        </is>
      </c>
      <c r="B6" s="5" t="n">
        <v>101796</v>
      </c>
      <c r="C6" s="5" t="n">
        <v>80077</v>
      </c>
    </row>
    <row r="7">
      <c r="A7" s="4" t="inlineStr">
        <is>
          <t>Property and equipment, net</t>
        </is>
      </c>
      <c r="B7" s="5" t="n">
        <v>41865</v>
      </c>
      <c r="C7" s="5" t="n">
        <v>28598</v>
      </c>
    </row>
    <row r="8">
      <c r="A8" s="4" t="inlineStr">
        <is>
          <t>Right-of-use assets</t>
        </is>
      </c>
      <c r="B8" s="5" t="n">
        <v>265441</v>
      </c>
      <c r="C8" s="5" t="n">
        <v>262923</v>
      </c>
    </row>
    <row r="9">
      <c r="A9" s="4" t="inlineStr">
        <is>
          <t>Deferred tax assets, net</t>
        </is>
      </c>
      <c r="B9" s="5" t="n">
        <v>245</v>
      </c>
      <c r="C9" s="5" t="n">
        <v>0</v>
      </c>
    </row>
    <row r="10">
      <c r="A10" s="4" t="inlineStr">
        <is>
          <t>Restricted and other assets</t>
        </is>
      </c>
      <c r="B10" s="5" t="n">
        <v>12173</v>
      </c>
      <c r="C10" s="5" t="n">
        <v>9337</v>
      </c>
    </row>
    <row r="11">
      <c r="A11" s="4" t="inlineStr">
        <is>
          <t>Goodwill</t>
        </is>
      </c>
      <c r="B11" s="5" t="n">
        <v>129337</v>
      </c>
      <c r="C11" s="5" t="n">
        <v>91014</v>
      </c>
    </row>
    <row r="12">
      <c r="A12" s="4" t="inlineStr">
        <is>
          <t>Other indefinite-lived intangibles</t>
        </is>
      </c>
      <c r="B12" s="5" t="n">
        <v>95902</v>
      </c>
      <c r="C12" s="5" t="n">
        <v>67742</v>
      </c>
    </row>
    <row r="13">
      <c r="A13" s="4" t="inlineStr">
        <is>
          <t>Total assets</t>
        </is>
      </c>
      <c r="B13" s="5" t="n">
        <v>646759</v>
      </c>
      <c r="C13" s="5" t="n">
        <v>539691</v>
      </c>
    </row>
    <row r="14">
      <c r="A14" s="3" t="inlineStr">
        <is>
          <t>Current liabilities:</t>
        </is>
      </c>
      <c r="B14" s="4" t="inlineStr">
        <is>
          <t xml:space="preserve"> </t>
        </is>
      </c>
      <c r="C14" s="4" t="inlineStr">
        <is>
          <t xml:space="preserve"> </t>
        </is>
      </c>
    </row>
    <row r="15">
      <c r="A15" s="4" t="inlineStr">
        <is>
          <t>Accounts payable</t>
        </is>
      </c>
      <c r="B15" s="5" t="n">
        <v>15888</v>
      </c>
      <c r="C15" s="5" t="n">
        <v>10841</v>
      </c>
    </row>
    <row r="16">
      <c r="A16" s="4" t="inlineStr">
        <is>
          <t>Accrued wages and related liabilities</t>
        </is>
      </c>
      <c r="B16" s="5" t="n">
        <v>36565</v>
      </c>
      <c r="C16" s="5" t="n">
        <v>28256</v>
      </c>
    </row>
    <row r="17">
      <c r="A17" s="4" t="inlineStr">
        <is>
          <t>Operating lease liabilities—current</t>
        </is>
      </c>
      <c r="B17" s="5" t="n">
        <v>19113</v>
      </c>
      <c r="C17" s="5" t="n">
        <v>17122</v>
      </c>
    </row>
    <row r="18">
      <c r="A18" s="4" t="inlineStr">
        <is>
          <t>Other accrued liabilities</t>
        </is>
      </c>
      <c r="B18" s="5" t="n">
        <v>19029</v>
      </c>
      <c r="C18" s="5" t="n">
        <v>15330</v>
      </c>
    </row>
    <row r="19">
      <c r="A19" s="4" t="inlineStr">
        <is>
          <t>Total current liabilities</t>
        </is>
      </c>
      <c r="B19" s="5" t="n">
        <v>90595</v>
      </c>
      <c r="C19" s="5" t="n">
        <v>71549</v>
      </c>
    </row>
    <row r="20">
      <c r="A20" s="4" t="inlineStr">
        <is>
          <t>Long-term operating lease liabilities—less current portion</t>
        </is>
      </c>
      <c r="B20" s="5" t="n">
        <v>248907</v>
      </c>
      <c r="C20" s="5" t="n">
        <v>248596</v>
      </c>
    </row>
    <row r="21">
      <c r="A21" s="4" t="inlineStr">
        <is>
          <t>Deferred tax liabilities, net</t>
        </is>
      </c>
      <c r="B21" s="5" t="n">
        <v>818</v>
      </c>
      <c r="C21" s="5" t="n">
        <v>1855</v>
      </c>
    </row>
    <row r="22">
      <c r="A22" s="4" t="inlineStr">
        <is>
          <t>Other long-term liabilities</t>
        </is>
      </c>
      <c r="B22" s="5" t="n">
        <v>10277</v>
      </c>
      <c r="C22" s="5" t="n">
        <v>8262</v>
      </c>
    </row>
    <row r="23">
      <c r="A23" s="4" t="inlineStr">
        <is>
          <t>Long-term debt, net</t>
        </is>
      </c>
      <c r="B23" s="5" t="n">
        <v>108875</v>
      </c>
      <c r="C23" s="5" t="n">
        <v>63914</v>
      </c>
    </row>
    <row r="24">
      <c r="A24" s="4" t="inlineStr">
        <is>
          <t>Total liabilities</t>
        </is>
      </c>
      <c r="B24" s="5" t="n">
        <v>459472</v>
      </c>
      <c r="C24" s="5" t="n">
        <v>394176</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01 par value; 100,000 shares authorized; 30,565 and 30,308 shares issued and outstanding, respectively, at September 30, 2024; and 30,297 and 29,948 shares issued and outstanding, respectively, at December 31, 2023</t>
        </is>
      </c>
      <c r="B27" s="5" t="n">
        <v>31</v>
      </c>
      <c r="C27" s="5" t="n">
        <v>29</v>
      </c>
    </row>
    <row r="28">
      <c r="A28" s="4" t="inlineStr">
        <is>
          <t>Additional paid-in capital</t>
        </is>
      </c>
      <c r="B28" s="5" t="n">
        <v>117947</v>
      </c>
      <c r="C28" s="5" t="n">
        <v>105712</v>
      </c>
    </row>
    <row r="29">
      <c r="A29" s="4" t="inlineStr">
        <is>
          <t>Retained earnings</t>
        </is>
      </c>
      <c r="B29" s="5" t="n">
        <v>51464</v>
      </c>
      <c r="C29" s="5" t="n">
        <v>34663</v>
      </c>
    </row>
    <row r="30">
      <c r="A30" s="4" t="inlineStr">
        <is>
          <t>Treasury stock, at cost, 3 shares at September 30, 2024 and December 31, 2023</t>
        </is>
      </c>
      <c r="B30" s="5" t="n">
        <v>-65</v>
      </c>
      <c r="C30" s="5" t="n">
        <v>-65</v>
      </c>
    </row>
    <row r="31">
      <c r="A31" s="4" t="inlineStr">
        <is>
          <t>Total The Pennant Group, Inc. stockholders’ equity</t>
        </is>
      </c>
      <c r="B31" s="5" t="n">
        <v>169377</v>
      </c>
      <c r="C31" s="5" t="n">
        <v>140339</v>
      </c>
    </row>
    <row r="32">
      <c r="A32" s="4" t="inlineStr">
        <is>
          <t>Noncontrolling interest</t>
        </is>
      </c>
      <c r="B32" s="5" t="n">
        <v>17910</v>
      </c>
      <c r="C32" s="5" t="n">
        <v>5176</v>
      </c>
    </row>
    <row r="33">
      <c r="A33" s="4" t="inlineStr">
        <is>
          <t>Total equity</t>
        </is>
      </c>
      <c r="B33" s="5" t="n">
        <v>187287</v>
      </c>
      <c r="C33" s="5" t="n">
        <v>145515</v>
      </c>
    </row>
    <row r="34">
      <c r="A34" s="4" t="inlineStr">
        <is>
          <t>Total liabilities and equity</t>
        </is>
      </c>
      <c r="B34" s="6" t="n">
        <v>646759</v>
      </c>
      <c r="C34" s="6" t="n">
        <v>539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ed income tax expense of $1,354 and $1,066 or 16.9% and 19.3% of earnings before income taxes for the three months ended September 30, 2024 and 2023, respectively. The decrease in the effective tax rate is primarily due to more excess tax benefits on equity compensation. The Company recorded income tax expense of $4,957 and $3,894, or 21.8% and 29.3% of earnings before income taxes for the nine months ended September 30, 2024 and 2023, respectively. The decrease in the effective tax rate is primarily due to more excess tax benefits on equity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4</t>
        </is>
      </c>
    </row>
    <row r="3">
      <c r="A3" s="3" t="inlineStr">
        <is>
          <t>Retirement Benefits [Abstract]</t>
        </is>
      </c>
      <c r="B3" s="4" t="inlineStr">
        <is>
          <t xml:space="preserve"> </t>
        </is>
      </c>
    </row>
    <row r="4">
      <c r="A4" s="4" t="inlineStr">
        <is>
          <t>DEFINED CONTRIBUTION PLAN</t>
        </is>
      </c>
      <c r="B4" s="4" t="inlineStr">
        <is>
          <t>DEFINED CONTRIBUTION PLAN The Company has a 401(k) defined contribution plan (the “401(k) Plan”), whereby eligible employees may contribute up to 90% of their annual basic earnings, subject to applicable annual Internal Revenue Code limits. Additionally, the 401(k) Plan provides for discretionary matching contributions (as defined in the 401(k) Plan) by the Company. The Company expensed matching contributions to the 401(k) Plan of $303 and $874 for the three and nine months ended September 30, 2024, and $214 and $632 for the three and nine months ended September 30, 2023, respectively. The Company has a non-qualified deferred compensation plan (the “DCP”) for executives, other highly compensated employees, independent contractors and non-employee directors. The independent contractors and non-employee directors are otherwise ineligible for participation in the Company's 401(k) plan. The DCP allows participants to defer the receipt of a portion of their base compensation, and further allows certain participants to defer up to 80% of their base salary and bonus compensation or director fees. At the participant’s election, payments can be deferred until a specific date at least one year after the year of deferral or until termination of engagement with the Company and can be paid in a lump sum or in up to ten annual installments. Separate deferral elections can be made for each year, and in limited circumstances, existing payment elections may be changed. The amounts deferred are credited with earnings and losses based upon the actual performance of the deemed investments selected by the participant. The rate of return for each participant varies depending on the specific investment elections made by the participant. Additionally, the plan deposits the employee deferrals into a rabbi trust and the funds are generally invested in individual variable life insurance contracts owned by the Company that are specifically designed to informally fund savings plans of this nature. The Company paid for related administrative costs, which were immaterial during the fiscal years presented. At September 30, 2024 and December 31, 2023, the Company’s deferred compensation liabilities were $2,132 and $1,108, respectively, in other long-term liabilities on the condensed consolidated balance sheets. The cash surrender value of the individual variable life insurance contracts is based on investment funds that shadow the investment allocations specified by participants in the DCP. At September 30, 2024 and December 31, 2023, the cash surrender value of the company owned life insurance (“COLI”) policies were $2,141 and $1,123, respectively, and were included as a component of restricted and other assets on the condensed consolidated balance sheets. There are no outstanding loan amounts offset against the cash surrender value of the COLI policies. The losses recorded for the change in cash surrender value were immaterial for each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gulatory Matters - The Company provides services in complex and highly regulated industries. The Company’s compliance with applicable U.S. federal, state and local laws and regulations governing these industries may be subject to governmental review and adverse findings may result in significant regulatory action, which could include sanctions, damages, fines, penalties (many of which may not be covered by insurance), and even exclusion from government programs. The Company is a party to various regulatory and other governmental audits and investigations in the ordinary course of business and cannot predict the ultimate outcome of any federal or state regulatory survey, audit or investigation. While governmental audits and investigations are the subject of administrative appeals, the appeals process, even if successful, may take several years to resolve and penalties subject to appeal may remain in place during such appeals, which may include suspension, termination, or revocation of participation in governmental programs for the payment of the services the Company provides. The Department of Justice, HHS, CMS, or other federal and state enforcement and regulatory agencies may conduct additional investigations related to the Company's businesses. The Company believes it is presently in compliance in all material respects with all applicable laws and regulations. Cost-Containment Measures - Government and third-party payors have instituted cost-containment measures designed to limit payments made to providers of healthcare services, may propose future cost-containment measur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operators for post-transfer environmental or other liabilities and other claims arising from the Company’s use of the applicable premises, (ii) operations transfer agreements, in which the Company agrees to indemnify past operators of agencies and communities the Company acquires against certain liabilities arising from the transfer of the operation and/or the operation thereof after the transfer, (iii) certain Ensign lending agreements, and (iv) certain agreements with management, directors and employees, under which the subsidiaries of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Condensed Consolidated Balance Sheets for any of the periods presented. Litigation - The Company’s businesses involve a significant risk of liability given the age and health of the patients and residents served by its independent operating subsidiaries. The Company, its operating subsidiaries, and others in the industry may be subject to a number of claims and lawsuits, including negligence and professional liability claims, alleging that services provided have resulted in personal injury, elder abuse, wrongful death or other related claims. Healthcare litigation (including class action litigation) is common and is filed based upon a wide variety of claims and theories, and the Company is routinely subjected to these claims in the ordinary course of business, including potential claims related to patient care and treatment, and professional negligence, as well as employment-related claims. Certain of the states where we conduct business, including California and Nevada, recently adopted laws that increase the maximum amount of non-economic damages that may be awarded to a successful plaintiff in a claim for professional negligence or malpractice arising from care provided by our independent operating subsidiaries. These changes in applicable law may also increase the cost of obtaining and maintaining professional liability insurance to pay for the defense of, and any liability arising under, such claims.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In addition, the defense of these lawsuits may result in significant legal costs, regardless of the outcome, and may result in large settlement amounts or damage awards. In addition to the potential lawsuits and claims described above, the Company also is subject to potential lawsuits under the False Claims Act (the “FCA”) and comparable state laws alleging submission of fraudulent claims for services to any governmental healthcare program (such as Medicare) or commercial payor. A violation may provide the basis for exclusion from federally 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CA, for which 18 states have qualified, including California and Texas, where we conduct business. As such, the Company could face scrutiny, potential liability and legal expenses and costs based on claims under state false claims acts in markets in which it conducts business. Under the Fraud Enforcement and Recovery Act (“FERA”) and its associated rules, healthcare providers face significant penalties for the knowing retention of government overpayments, even if no false claim was involved. Providers have an obligation to proactively exercise “reasonable diligence” to identify overpayments and return those overpayments to CMS within 60 days of “identification” or the date any corresponding cost report is due, whichever is later. Retention of overpayments beyond this period may create liability under the FCA. In addition, FERA protects whistleblowers (including employees, contractors, and agents) from retaliation. The Company cannot predict or provide any assurance as to the possible outcome of any litigation. If any litigation were to proceed, and the Company and its operating companies are subjected to, alleged to be liable for, or agree to a settlement of, claims or obligations under federal Medicare statutes, the FCA, or similar state and federal statutes and related regulations, the Company’s business, financial condition and results of operations and cash flows could be materially and adversely affected. Among other things, any settlement or litigation could involve the payment of substantial sums to settle any alleged civil violations, and may also include the assumption of specific procedural and financial obligations by the Company or its independent operating subsidiaries going forward under a corporate integrity agreement and/or other arrangement with the government. Medicare Revenue Recoupments - The Company is subject to probe reviews relating to Medicare services, billings and potential overpayments by Unified Program Integrity Contractors (“UPIC”), Recovery Audit Contractors (“RAC”), Zone Program Integrity Contractors (“ZPIC”), Program Safeguard Contractors (“PSC”), Supplemental Medical Review Contractors (“SMRC”) and Medicaid Integrity Contributors (“MIC”) programs, each of the foregoing collectively referred to as “Reviews.” As of September 30, 2024, 12 of the Company’s independent operating subsidiaries had Reviews scheduled, on appeal or in dispute resolution process, both pre- and post-payment. If an operation fails an initial or subsequent Review, the operation could then be subject to extended Review, suspension of payment, or extrapolation of the identified error rate to all billing in the same time period. The Company, from time to time, receives record requests in Reviews which have resulted in claim denials on previously paid claims. The Company has appealed substantially all denials arising from these Reviews using the applicable appeals process. As of September 30, 2024, and through the filing of this Quarterly Report on Form 10-Q, the Company’s independent operating subsidiaries have responded to the Reviews that are currently ongoing, on appeal or in dispute resolution process. The Company cannot predict the ultimate outcome of any regulatory and other governmental Reviews. While such Reviews are the subject of administrative appeals, the appeals process, even if successful, may take several years to resolve. The costs to respond to and defend such Reviews may be significant and an adverse determination in such Reviews may subject the Company to sanctions, damages, extrapolation of damage findings, additional recoupments, fines, other penalties (some of which may not be covered by insurance), and termination from Medicare programs which may, either individually or in the aggregate, have a material adverse effect on the Company's business and financial condition. From June 2021 to May 2022, one hospice provider number was subject to a Medicare payment suspension imposed by a UPIC. The total amounts suspended was $5,105, which represents all Medicare payments due to the provider number during the suspension. As of September 30, 2024, the remaining amount due from the government payor impacted by the suspension was $246 and was recorded in long-term other assets. The Medicare payment suspension concluded in May 2022, and the UPIC reviewed 107 patient records covering a 10-month period to determine whether, in its view, a Medicare overpayment was made. Based on the results of the review, the UPIC initially alleged sampled and extrapolated overpayments of $5,105, and withheld that amount through continued recoupment of Medicare payments. The Company is pursuing its appeal rights through the administrative appeals process, including contesting the methodology used by the UPIC to perform statistical extrapolation. To date the Company has been successful in appealing most of the previously denied claims. The Company received the refund of previously withheld amounts totaling $4,859 as of September 30, 2024. The Company continues to work through the appeals process for the remaining denied claims and expects to be successful in those appeals. Based on the information currently available to the Company, the Company cannot predict the timing or the ultimate outcome of this review including refunds to be received. Insurance - The Company retains risk for a substantial portion of potential claims for general and professional liability, workers’ compensation and automobile liability. Based on changes in law that increase the maximum damages that may be recovered for professional negligence or malpractice claims in states where we operate, including California and Nevada, the costs of maintaining some of these insurance policies may increase in the future. The Company recognizes obligations associated with these costs, up to specified deductible limits in the period in which a claim is incurred, including with respect to both reported claims and claims incurred but not reported. The general and professional liability insurance has a retention limit of $150 per claim with a $500 corridor as an additional out-of-pocket retention we must satisfy for claims within the policy year before the carrier will reimburse losses. The workers’ compensation insurance has a retention limit of $250 per claim, except for policies held in Texas, Washington and Wyoming which are subject to state insurance and possess their own lim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On October 2, 2024, the Company closed the public offering (the “Offering”) of 4,025,000 shares of its common stock, $0.001 par value per share (“common stock”). The net proceeds to the Company from the offering, after underwriting discounts and commissions and before expenses, was approximately $118.5 million. The majority of the proceeds were subsequently used to pay the outstanding balance on our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The Pennant Group, Inc.</t>
        </is>
      </c>
      <c r="B4" s="6" t="n">
        <v>6205</v>
      </c>
      <c r="C4" s="6" t="n">
        <v>5690</v>
      </c>
      <c r="D4" s="6" t="n">
        <v>4906</v>
      </c>
      <c r="E4" s="6" t="n">
        <v>4383</v>
      </c>
      <c r="F4" s="6" t="n">
        <v>2797</v>
      </c>
      <c r="G4" s="6" t="n">
        <v>1850</v>
      </c>
      <c r="H4" s="6" t="n">
        <v>16801</v>
      </c>
      <c r="I4" s="6" t="n">
        <v>9030</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son P. Stei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Jason P. Steik, Chief Clinical Officer, entered into a Rule 10b5-1 trading arrangement on August 16, 2024 (the “Rule 10b5-1 Plan”). Mr. Steik’s 10b5-1 Plan provides for the potential sale of only the number of shares of the Company’s common stock necessary to cover the tax obligations generated by the vesting of 8,400 shares of the Company’s common stock between the adoption date of the Rule 10b5-1 Plan and its expiration on July 30, 2027.</t>
        </is>
      </c>
    </row>
    <row r="10">
      <c r="A10" s="4" t="inlineStr">
        <is>
          <t>Name</t>
        </is>
      </c>
      <c r="B10" s="4" t="inlineStr">
        <is>
          <t xml:space="preserve"> </t>
        </is>
      </c>
      <c r="C10" s="4" t="inlineStr">
        <is>
          <t>Jason P. Steik</t>
        </is>
      </c>
    </row>
    <row r="11">
      <c r="A11" s="4" t="inlineStr">
        <is>
          <t>Title</t>
        </is>
      </c>
      <c r="B11" s="4" t="inlineStr">
        <is>
          <t xml:space="preserve"> </t>
        </is>
      </c>
      <c r="C11" s="4" t="inlineStr">
        <is>
          <t>Chief Clinical Officer</t>
        </is>
      </c>
    </row>
    <row r="12">
      <c r="A12" s="4" t="inlineStr">
        <is>
          <t>Rule 10b5-1 Arrangement Adopted</t>
        </is>
      </c>
      <c r="B12" s="4" t="inlineStr">
        <is>
          <t xml:space="preserve"> </t>
        </is>
      </c>
      <c r="C12" s="4" t="inlineStr">
        <is>
          <t>true</t>
        </is>
      </c>
    </row>
    <row r="13">
      <c r="A13" s="4" t="inlineStr">
        <is>
          <t>Adoption Date</t>
        </is>
      </c>
      <c r="B13" s="4" t="inlineStr">
        <is>
          <t xml:space="preserve"> </t>
        </is>
      </c>
      <c r="C13" s="4" t="inlineStr">
        <is>
          <t>August 16, 2024</t>
        </is>
      </c>
    </row>
    <row r="14">
      <c r="A14" s="4" t="inlineStr">
        <is>
          <t>Expiration Date</t>
        </is>
      </c>
      <c r="B14" s="4" t="inlineStr">
        <is>
          <t xml:space="preserve"> </t>
        </is>
      </c>
      <c r="C14" s="4" t="inlineStr">
        <is>
          <t>July 30, 2027</t>
        </is>
      </c>
    </row>
    <row r="15">
      <c r="A15" s="4" t="inlineStr">
        <is>
          <t>Arrangement Duration</t>
        </is>
      </c>
      <c r="B15" s="4" t="inlineStr">
        <is>
          <t>1078 days</t>
        </is>
      </c>
      <c r="C15" s="4" t="inlineStr">
        <is>
          <t xml:space="preserve"> </t>
        </is>
      </c>
    </row>
    <row r="16">
      <c r="A16" s="4" t="inlineStr">
        <is>
          <t>Aggregate Available</t>
        </is>
      </c>
      <c r="B16" s="5" t="n">
        <v>8400</v>
      </c>
      <c r="C16" s="5" t="n">
        <v>84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he Company (the “Interim Financial Statements”) reflect the Company’s financial position, results of operations, and cash flows of the business. The Interim Financial Statements have been prepared in accordance with accounting principles generally accepted in the United States (“GAAP”) and pursuant to the regulations of the Securities and Exchange Commission (“SEC”). Management believes that the Interim Financial Statements reflect, in all material respects, all adjustments which are of a normal and recurring nature necessary to present fairly the Company’s financial position, results of operations, and cash flows for the periods presented in conformity with GAAP. The results reported in these Interim Financial Statements are not necessarily indicative of results that may be expected for the entire year.</t>
        </is>
      </c>
    </row>
    <row r="5">
      <c r="A5" s="4" t="inlineStr">
        <is>
          <t>Consolidation</t>
        </is>
      </c>
      <c r="B5" s="4" t="inlineStr">
        <is>
          <t>The Company consists of various limited liability companies and corporations established to operate home health, hospice, home care, and senior living operations. The Interim Financial Statements include the accounts of all entities controlled by the Company through its ownership of a majority voting interest. Reclassifications - Certain amounts in the prior financial statements have been reclassified to conform to the presentation of the current period financial statements.</t>
        </is>
      </c>
    </row>
    <row r="6">
      <c r="A6" s="4" t="inlineStr">
        <is>
          <t>Recent Accounting Pronouncements</t>
        </is>
      </c>
      <c r="B6" s="4" t="inlineStr">
        <is>
          <t>Except for rules and interpretive releases of the Securities and Exchange Commission (SEC) under authority of federal securities laws and a limited number of grandfathered standards, the Financial Accounting Standards Board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In November 2023, the FASB issued ASU 2023-07, “ Segment Reporting (Topic 280): Improvements to Reportable Segment Disclosures,” which requires the Company to expand the breadth and frequency of segment disclosures to include additional information about significant segment expenses, the chief operating decision maker and other items, and also requires the annual disclosures on an interim basis. This guidance is effective for annual periods beginning after December 15, 2023, which will be the Company's fiscal year 2024, with early adoption permitted. The Company is currently evaluating the impact of the ASU on its quarterly and annual reports. In December 2023, the FASB issued ASU 2023-09, “ Income Taxes (Topic 740): Improvements to Income Tax Disclosures,” which requires the Company to disclose disaggregated jurisdictional and categorical information for the tax rate reconciliation, income taxes paid and other income tax related amounts. This guidance is effective for annual periods beginning after December 15, 2024, which will be the Company's fiscal year 2025, with early adoption permitted. The Company doesn’t expect it to have any material impacts.</t>
        </is>
      </c>
    </row>
    <row r="7">
      <c r="A7" s="4" t="inlineStr">
        <is>
          <t>Revenue Recognition</t>
        </is>
      </c>
      <c r="B7" s="4" t="inlineStr">
        <is>
          <t>Revenue is recognized when services are provided to the patients at the amount that reflects the consideration to which the Company expects to be entitled from patients and third-party payors, including Medicare, Medicaid, and managed care programs (Commercial, Medicare Advantage and Managed Medicaid plans).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Medicare Revenue Net service revenue is recognized in accordance with the Patient Driven Groupings Model (“PDGM”).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ow utilization payment adjustment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carriers administering Medicare Advantage programs.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per share</t>
        </is>
      </c>
      <c r="B4" s="4" t="inlineStr">
        <is>
          <t>The following table sets forth the computation of basic and diluted net income per share for the periods presented: Three Months Ended September 30, Nine Months Ended September 30, 2024 2023 2024 2023 Numerator: Net income attributable to The Pennant Group, Inc. $ 6,205 $ 4,383 $ 16,801 $ 9,030 Denominator: Weighted average shares outstanding for basic net income per share 30,281 29,912 30,157 29,825 Plus: assumed incremental shares from exercise of options and assumed conversion or vesting of restricted stock (a) 1,082 294 712 353 Adjusted weighted average common shares outstanding for diluted income per share 31,363 30,206 30,869 30,178 Earnings Per Share: Basic net income per common share $ 0.20 $ 0.15 $ 0.56 $ 0.30 Diluted net income per common share $ 0.20 $ 0.15 $ 0.54 $ 0.30 (a) The diluted per share amounts do not reflect common share equivalents outstanding of 742 and 1,206 for the three and nine months ended September 30, 2024, and 2,718 and 2,278 for the three and nine months ended September 30, 2023, respectively, because of their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major payor source</t>
        </is>
      </c>
      <c r="B4" s="4" t="inlineStr">
        <is>
          <t>Revenue by payor for the three months ended September 30, 2024 and 2023, is summarized in the following tables: Three Months Ended September 30, 2024 Home Health and Hospice Services Home Health Services Hospice Services Senior Living Services Total Revenue Revenue % Medicare $ 32,403 $ 54,516 $ — $ 86,919 48.1 % Medicaid 2,847 6,303 13,565 22,715 12.6 Subtotal 35,250 60,819 13,565 109,634 60.7 Managed care 23,147 1,505 — 24,652 13.6 Private and other (a) 14,518 433 31,451 46,402 25.7 Total revenue $ 72,915 $ 62,757 $ 45,016 $ 180,688 100.0 % (a) Private and other payors in the Company’s home health services includes revenue from all payors generated in the Company’s home care operations and management services agreement. Three Months Ended September 30, 2023 Home Health and Hospice Services Home Health Services Hospice Services Senior Living Services Total Revenue Revenue % Medicare $ 24,076 $ 43,849 $ — $ 67,925 48.5 % Medicaid 2,521 5,190 12,182 19,893 14.2 Subtotal 26,597 49,039 12,182 87,818 62.7 Managed care 17,927 1,231 — 19,158 13.6 Private and other (a) 6,579 101 26,536 33,216 23.7 Total revenue $ 51,103 $ 50,371 $ 38,718 $ 140,192 100.0 % (a) Private and other payors in the Company’s home health services includes revenue from all payors generated in the Company’s home care operations. Revenue by payor for the nine months ended September 30, 2024 and 2023, is summarized in the following tables: Nine Months Ended September 30, 2024 Home Health and Hospice Services Home Health Services Hospice Services Senior Living Services Total Revenue Revenue % Medicare $ 92,600 $ 153,146 $ — $ 245,746 48.5 % Medicaid 8,935 18,925 38,526 66,386 13.1 Subtotal 101,535 172,071 38,526 312,132 61.6 Managed care 62,529 3,555 — 66,084 13.1 Private and other (a) 36,688 1,085 90,359 128,132 25.3 Total revenue $ 200,752 $ 176,711 $ 128,885 $ 506,348 100.0 % (a) Private and other payors in the Company’s home health services includes revenue from all payors generated in the Company’s home care operations and management services agreement. Nine Months Ended September 30, 2023 Home Health and Hospice Services Home Health Services Hospice Services Senior Living Services Total Revenue Revenue % Medicare $ 71,372 $ 121,523 $ — $ 192,895 48.3 % Medicaid 7,178 14,470 34,807 56,455 14.2 Subtotal 78,550 135,993 34,807 249,350 62.5 Managed care 49,696 3,842 — 53,538 13.4 Private and other (a) 19,105 387 76,557 96,049 24.1 Total revenue $ 147,351 $ 140,222 $ 111,364 $ 398,937 100.0 % (a) Private and other payors in the Company’s home health services includes revenue from all payors generated in the Company’s home care operations.</t>
        </is>
      </c>
    </row>
    <row r="5">
      <c r="A5" s="4" t="inlineStr">
        <is>
          <t>Schedule of accounts receivable</t>
        </is>
      </c>
      <c r="B5" s="4" t="inlineStr">
        <is>
          <t xml:space="preserve">Accounts receivable, net as of September 30, 2024 and December 31, 2023 is summarized in the following table: September 30, 2024 December 31, 2023 Medicare $ 45,685 $ 35,665 Medicaid 14,289 11,578 Managed care 15,391 11,752 Private and other 8,973 2,380 Accounts receivable, gross 84,338 61,375 Less: allowance for doubtful accounts (313) (259) Accounts receivable, net $ 84,025 $ 61,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data combined by business segment</t>
        </is>
      </c>
      <c r="B4" s="4" t="inlineStr">
        <is>
          <t xml:space="preserve">The following tables present certain financial information regarding the Company’s reportable segments, general and administrative expenses are not allocated to the reportable segments and are included in “All Other” for the three and nine months ended September 30, 2024 and 2023: Home Health and Hospice Services Senior Living Services All Other Total Three Months Ended September 30, 2024 Revenue $ 135,672 $ 45,016 $ — $ 180,688 Segment Adjusted EBITDAR from Operations $ 23,724 $ 13,411 $ (11,133) $ 26,002 Three Months Ended September 30, 2023 Revenue $ 101,474 $ 38,718 $ — $ 140,192 Segment Adjusted EBITDAR from Operations $ 17,271 $ 11,473 $ (8,097) $ 20,647 Home Health and Hospice Services Senior Living Services All Other Total Nine Months Ended September 30, 2024 Revenue $ 377,463 $ 128,885 $ — $ 506,348 Segment Adjusted EBITDAR from Operations $ 64,488 $ 38,226 $ (31,840) $ 70,874 Nine Months Ended September 30, 2023 Revenue $ 287,573 $ 111,364 $ — $ 398,937 Segment Adjusted EBITDAR from Operations $ 47,364 $ 33,394 $ (23,496) $ 57,262 </t>
        </is>
      </c>
    </row>
    <row r="5">
      <c r="A5" s="4" t="inlineStr">
        <is>
          <t>Schedule of reconciliation of total combined adjusted EBITDAR from operations for our reportable segments to combined income from operations</t>
        </is>
      </c>
      <c r="B5" s="4" t="inlineStr">
        <is>
          <t xml:space="preserve">The following table provides a reconciliation of Segment Adjusted EBITDAR from Operations to Condensed Consolidated Income from Operations: Three Months Ended September 30, Nine Months Ended September 30, 2024 2023 2024 2023 Segment Adjusted EBITDAR from Operations $ 26,002 $ 20,647 $ 70,874 $ 57,262 Less: Depreciation and amortization 1,493 1,323 4,292 3,817 Rent—cost of services 10,906 10,006 31,814 29,439 Other income (expense) 109 (37) 192 28 Adjustments to Segment EBITDAR from Operations: Less: Costs at start-up operations (a) 65 (108) (72) 160 Share-based compensation expense and related taxes (b) 2,342 1,391 5,817 4,164 Acquisition related costs and credit allowances (c) 494 71 996 175 Costs associated with transitioning operations (d) 12 10 (583) 595 Unusual, non-recurring or redundant charges (e) 239 1,009 546 1,633 Add: Net income attributable to noncontrolling interest 452 79 1,008 351 Condensed Consolidated Income from Operations $ 10,794 $ 7,061 $ 28,880 $ 17,602 (a) Represents results related to start-up operations. This amount excludes rent and depreciation and amortization expense related to such operations. (b) Share-based compensation expense and related payroll taxes incurred. Share-based compensation expense and related payroll taxes are included in cost of services and general and administrative expense. (c) Non-capitalizable costs associated with acquisitions, credit allowances, and write offs for amounts in dispute with the prior owners of certain acquired operations. (d) During the nine months ended September 30, 2023, an affiliate of the Company placed its memory care units into transition and began seeking to sublease the units to an unrelated third party. The amount above represents the net operating impact attributable to the units in transition. The amounts reported exclude rent and depreciation and amortization expense related to such operations and include legal settlement costs associated with an entity transitioned to Ensign. (e) Represents unusual or non-recurring charges for legal services, implementation costs, integration costs, and consulting fees in general and administrative and cost of services expen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313</v>
      </c>
      <c r="C3" s="6" t="n">
        <v>259</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30565000</v>
      </c>
      <c r="C6" s="5" t="n">
        <v>30297000</v>
      </c>
    </row>
    <row r="7">
      <c r="A7" s="4" t="inlineStr">
        <is>
          <t>Common stock, shares outstanding (in shares)</t>
        </is>
      </c>
      <c r="B7" s="5" t="n">
        <v>30308000</v>
      </c>
      <c r="C7" s="5" t="n">
        <v>29948000</v>
      </c>
    </row>
    <row r="8">
      <c r="A8" s="4" t="inlineStr">
        <is>
          <t>Treasury stock, at cost (in shares)</t>
        </is>
      </c>
      <c r="B8" s="5" t="n">
        <v>3000</v>
      </c>
      <c r="C8"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eptember 30, 2024 December 31, 2023 Land $ 5,543 $ 96 Building 8,778 1,890 Leasehold improvements 21,179 21,204 Equipment 31,527 27,984 Furniture and fixtures 1,501 1,238 Construction in progress 2,536 1,263 71,064 53,675 Less: accumulated depreciation (29,199) (25,077) Property and equipment, net $ 41,865 $ 28,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DEFINITE-LIVE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ctivity in goodwill by segment</t>
        </is>
      </c>
      <c r="B4" s="4" t="inlineStr">
        <is>
          <t xml:space="preserve">The following table represents activity in goodwill by segment for the nine months ended September 30, 2024: Home Health and Hospice Services Senior Living Services Total December 31, 2023 $ 87,372 $ 3,642 $ 91,014 Additions 38,323 — 38,323 September 30, 2024 $ 125,695 $ 3,642 $ 129,337 </t>
        </is>
      </c>
    </row>
    <row r="5">
      <c r="A5" s="4" t="inlineStr">
        <is>
          <t>Schedule of other indefinite-lived intangible assets</t>
        </is>
      </c>
      <c r="B5" s="4" t="inlineStr">
        <is>
          <t xml:space="preserve">Other indefinite-lived intangible assets consist of the following: September 30, 2024 December 31, 2023 Trade name $ 8,185 $ 1,385 Medicare and Medicaid licenses 87,717 66,357 Total $ 95,902 $ 67,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September 30, 2024 December 31, 2023 Refunds payable $ 1,512 $ 1,566 Deferred revenue 1,799 1,658 Resident deposits 1,637 2,367 Property taxes 1,188 1,255 Deferred state relief funds 1,147 780 Accrued self-insurance liabilities 5,368 4,392 Hospice CAP liabilities 2,363 661 Other 4,015 2,651 Other accrued liabilities $ 19,029 $ 15,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Long-term debt, net consists of the following: September 30, 2024 December 31, 2023 Revolving Credit Facility $ 113,000 $ 65,000 Less: unamortized debt issuance costs (a) (4,125) (1,086) Long-term debt, net $ 108,875 $ 63,914 (a) Amortization expense for debt issuance costs, including expense of $428 related to the refinancing of our Revolving Credit Facility, was $616 and $876 for the three and nine months ended September 30, 2024, respectively, and $130 and $391 for the three and nine months ended September 30, 2023, respectively, and is recorded in interest expense, net on the Condensed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PTIONS AND AWARD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total share-based compensation expense</t>
        </is>
      </c>
      <c r="B4" s="4" t="inlineStr">
        <is>
          <t xml:space="preserve">Total share-based compensation expense for all Plans for the three and nine months ended September 30, 2024 and 2023 was: Three Months Ended September 30, Nine Months Ended September 30, 2024 2023 2024 2023 Share-based compensation expense related to stock options $ 1,377 1,044 $ 3,628 $ 2,878 Share-based compensation expense related to Restricted Stock 150 178 392 535 Share-based compensation expense related to Restricted Stock to non-employee directors 606 119 1,404 598 Total share-based compensation $ 2,133 $ 1,341 $ 5,424 $ 4,011 In future periods, the Company estimates it will recognize the following share-based compensation expense for unvested stock options and unvested Restricted Stock as of September 30, 2024: Unrecognized Compensation Expense Weighted Average Recognition Period Unvested Stock Options $ 15,014 3.6 Unvested Restricted Stock 1,672 2.8 Total unrecognized share-based compensation expense $ 16,686 </t>
        </is>
      </c>
    </row>
    <row r="5">
      <c r="A5" s="4" t="inlineStr">
        <is>
          <t>Schedule of stock options granted fair value assumptions</t>
        </is>
      </c>
      <c r="B5" s="4" t="inlineStr">
        <is>
          <t>The fair value of each option is estimated on the grant date using a Black-Scholes option-pricing model with the following weighted average assumptions for stock options granted as of September 30: Grant Year Options Granted Risk-Free Interest Rate Expected Life (a) Expected Volatility (b) Dividend Yield Weighted Average Fair Value of Options 2024 778 4.3 % 6.5 42.6 % — % $ 10.38 2023 874 4.1 % 6.5 41.8 % — % $ 6.61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t>
        </is>
      </c>
    </row>
    <row r="6">
      <c r="A6" s="4" t="inlineStr">
        <is>
          <t>Schedule of employee stock option activity</t>
        </is>
      </c>
      <c r="B6" s="4" t="inlineStr">
        <is>
          <t xml:space="preserve">The following table represents the employee stock option activity during the nine months ended September 30, 2024: Number of Options Outstanding Weighted Number of Options Vested Weighted Average Exercise Price of Options Vested December 31, 2023 2,924 18.79 1,190 $ 19.14 Granted 778 21.02 Exercised (220) 9.16 Forfeited (111) 20.36 Expired (60) 30.71 September 30, 2024 3,311 $ 19.66 1,257 $ 20.60 </t>
        </is>
      </c>
    </row>
    <row r="7">
      <c r="A7" s="4" t="inlineStr">
        <is>
          <t>Schedule of non-vested restricted stock awards</t>
        </is>
      </c>
      <c r="B7" s="4" t="inlineStr">
        <is>
          <t xml:space="preserve">A summary of the status of Pennant’s non-vested Restricted Stock, and changes during the nine months ended September 30, 2024, is presented below: Non-Vested Restricted Stock Weighted Average Grant Date Fair Value December 31, 2023 265 $ 14.27 Granted 68 20.62 Vested (181) 16.94 Forfeited (21) 16.25 September 30, 2024 131 $ 13.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cost</t>
        </is>
      </c>
      <c r="B4" s="4" t="inlineStr">
        <is>
          <t>The components of operating lease cost, are as follows: Three Months Ended September 30, Nine Months Ended September 30, 2024 2023 2024 2023 Operating Lease Costs: Community Rent—cost of services $ 9,045 $ 8,567 $ 26,560 $ 25,303 Office Rent—cost of services 1,861 1,439 5,254 4,136 Rent—cost of services $ 10,906 $ 10,006 $ 31,814 $ 29,439 General and administrative expense $ 114 $ 94 $ 317 $ 291 Variable lease cost (a) $ 2,187 $ 1,876 $ 6,456 $ 5,367 (a) Represents variable lease cost for operating leases, which costs include property taxes and insurance, common area maintenance, and consumer price index increases, incurred as part of the Company’s triple net lease, and which is included in cost of services for the three and nine months ended September 30, 2024 and 2023.</t>
        </is>
      </c>
    </row>
    <row r="5">
      <c r="A5" s="4" t="inlineStr">
        <is>
          <t>Schedule of future minimum lease payments</t>
        </is>
      </c>
      <c r="B5" s="4" t="inlineStr">
        <is>
          <t xml:space="preserve">The following table shows the lease maturity analysis for all leases as of September 30, 2024, for the years ended December 31: Year Amount 2024 (Remainder) $ 10,044 2025 39,051 2026 37,230 2027 36,153 2028 35,293 Thereafter 261,134 Total lease payments 418,905 Less: present value adjustments (150,885) Present value of total lease liabilities 268,020 Less: current lease liabilities (19,113) Long-term operating lease liabilities $ 248,9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30" customWidth="1" min="2" max="2"/>
  </cols>
  <sheetData>
    <row r="1">
      <c r="A1" s="1" t="inlineStr">
        <is>
          <t>DESCRIPTION OF BUSINESS (Details)</t>
        </is>
      </c>
      <c r="B1" s="2" t="inlineStr">
        <is>
          <t>Sep. 30, 2024 agency facility</t>
        </is>
      </c>
    </row>
    <row r="2">
      <c r="A2" s="4" t="inlineStr">
        <is>
          <t>Home Health and Hospice Services</t>
        </is>
      </c>
      <c r="B2" s="4" t="inlineStr">
        <is>
          <t xml:space="preserve"> </t>
        </is>
      </c>
    </row>
    <row r="3">
      <c r="A3" s="3" t="inlineStr">
        <is>
          <t>Segment Reporting Information [Line Items]</t>
        </is>
      </c>
      <c r="B3" s="4" t="inlineStr">
        <is>
          <t xml:space="preserve"> </t>
        </is>
      </c>
    </row>
    <row r="4">
      <c r="A4" s="4" t="inlineStr">
        <is>
          <t>Number of service providers | agency</t>
        </is>
      </c>
      <c r="B4" s="5" t="n">
        <v>122</v>
      </c>
    </row>
    <row r="5">
      <c r="A5" s="4" t="inlineStr">
        <is>
          <t>Senior Living Services</t>
        </is>
      </c>
      <c r="B5" s="4" t="inlineStr">
        <is>
          <t xml:space="preserve"> </t>
        </is>
      </c>
    </row>
    <row r="6">
      <c r="A6" s="3" t="inlineStr">
        <is>
          <t>Segment Reporting Information [Line Items]</t>
        </is>
      </c>
      <c r="B6" s="4" t="inlineStr">
        <is>
          <t xml:space="preserve"> </t>
        </is>
      </c>
    </row>
    <row r="7">
      <c r="A7" s="4" t="inlineStr">
        <is>
          <t>Number of properties under lease | facility</t>
        </is>
      </c>
      <c r="B7" s="5" t="n">
        <v>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state relief funds</t>
        </is>
      </c>
      <c r="B4" s="6" t="n">
        <v>1147</v>
      </c>
      <c r="C4" s="4" t="inlineStr">
        <is>
          <t xml:space="preserve"> </t>
        </is>
      </c>
      <c r="D4" s="6" t="n">
        <v>1147</v>
      </c>
      <c r="E4" s="4" t="inlineStr">
        <is>
          <t xml:space="preserve"> </t>
        </is>
      </c>
      <c r="F4" s="6" t="n">
        <v>780</v>
      </c>
    </row>
    <row r="5">
      <c r="A5" s="4" t="inlineStr">
        <is>
          <t>State relief funds, reduction</t>
        </is>
      </c>
      <c r="B5" s="6" t="n">
        <v>796</v>
      </c>
      <c r="C5" s="6" t="n">
        <v>923</v>
      </c>
      <c r="D5" s="6" t="n">
        <v>2373</v>
      </c>
      <c r="E5" s="6" t="n">
        <v>3005</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31" customWidth="1" min="2" max="2"/>
    <col width="31" customWidth="1" min="3" max="3"/>
    <col width="31" customWidth="1" min="4" max="4"/>
    <col width="31" customWidth="1" min="5" max="5"/>
  </cols>
  <sheetData>
    <row r="1">
      <c r="A1" s="1" t="inlineStr">
        <is>
          <t>TRANSACTIONS WITH ENSIGN (Details) - Affiliated Entity $ in Thousands</t>
        </is>
      </c>
      <c r="B1" s="2" t="inlineStr">
        <is>
          <t>3 Months Ended</t>
        </is>
      </c>
      <c r="D1" s="2" t="inlineStr">
        <is>
          <t>9 Months Ended</t>
        </is>
      </c>
    </row>
    <row r="2">
      <c r="B2" s="2" t="inlineStr">
        <is>
          <t>Sep. 30, 2024 USD ($) property</t>
        </is>
      </c>
      <c r="C2" s="2" t="inlineStr">
        <is>
          <t>Sep. 30, 2023 USD ($) property</t>
        </is>
      </c>
      <c r="D2" s="2" t="inlineStr">
        <is>
          <t>Sep. 30, 2024 USD ($) property</t>
        </is>
      </c>
      <c r="E2" s="2" t="inlineStr">
        <is>
          <t>Sep. 30, 2023 USD ($) proper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st of services</t>
        </is>
      </c>
      <c r="B4" s="6" t="n">
        <v>1180</v>
      </c>
      <c r="C4" s="6" t="n">
        <v>1217</v>
      </c>
      <c r="D4" s="6" t="n">
        <v>4250</v>
      </c>
      <c r="E4" s="6" t="n">
        <v>3171</v>
      </c>
    </row>
    <row r="5">
      <c r="A5" s="4" t="inlineStr">
        <is>
          <t>Senior Living Servic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operating facilities | property</t>
        </is>
      </c>
      <c r="B7" s="5" t="n">
        <v>29</v>
      </c>
      <c r="C7" s="5" t="n">
        <v>29</v>
      </c>
      <c r="D7" s="5" t="n">
        <v>29</v>
      </c>
      <c r="E7" s="5" t="n">
        <v>29</v>
      </c>
    </row>
    <row r="8">
      <c r="A8" s="4" t="inlineStr">
        <is>
          <t>Transition Services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xpenses from transactions with related party</t>
        </is>
      </c>
      <c r="B10" s="6" t="n">
        <v>297</v>
      </c>
      <c r="C10" s="6" t="n">
        <v>254</v>
      </c>
      <c r="D10" s="6" t="n">
        <v>879</v>
      </c>
      <c r="E10" s="6" t="n">
        <v>7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The Pennant Group, Inc.</t>
        </is>
      </c>
      <c r="B4" s="6" t="n">
        <v>6205</v>
      </c>
      <c r="C4" s="6" t="n">
        <v>5690</v>
      </c>
      <c r="D4" s="6" t="n">
        <v>4906</v>
      </c>
      <c r="E4" s="6" t="n">
        <v>4383</v>
      </c>
      <c r="F4" s="6" t="n">
        <v>2797</v>
      </c>
      <c r="G4" s="6" t="n">
        <v>1850</v>
      </c>
      <c r="H4" s="6" t="n">
        <v>16801</v>
      </c>
      <c r="I4" s="6" t="n">
        <v>903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for basic net income per share (in shares)</t>
        </is>
      </c>
      <c r="B6" s="5" t="n">
        <v>30281</v>
      </c>
      <c r="C6" s="4" t="inlineStr">
        <is>
          <t xml:space="preserve"> </t>
        </is>
      </c>
      <c r="D6" s="4" t="inlineStr">
        <is>
          <t xml:space="preserve"> </t>
        </is>
      </c>
      <c r="E6" s="5" t="n">
        <v>29912</v>
      </c>
      <c r="F6" s="4" t="inlineStr">
        <is>
          <t xml:space="preserve"> </t>
        </is>
      </c>
      <c r="G6" s="4" t="inlineStr">
        <is>
          <t xml:space="preserve"> </t>
        </is>
      </c>
      <c r="H6" s="5" t="n">
        <v>30157</v>
      </c>
      <c r="I6" s="5" t="n">
        <v>29825</v>
      </c>
    </row>
    <row r="7">
      <c r="A7" s="4" t="inlineStr">
        <is>
          <t>Plus: assumed incremental shares from exercise of options and assumed conversion or vesting of restricted stock (in shares)</t>
        </is>
      </c>
      <c r="B7" s="5" t="n">
        <v>1082</v>
      </c>
      <c r="C7" s="4" t="inlineStr">
        <is>
          <t xml:space="preserve"> </t>
        </is>
      </c>
      <c r="D7" s="4" t="inlineStr">
        <is>
          <t xml:space="preserve"> </t>
        </is>
      </c>
      <c r="E7" s="5" t="n">
        <v>294</v>
      </c>
      <c r="F7" s="4" t="inlineStr">
        <is>
          <t xml:space="preserve"> </t>
        </is>
      </c>
      <c r="G7" s="4" t="inlineStr">
        <is>
          <t xml:space="preserve"> </t>
        </is>
      </c>
      <c r="H7" s="5" t="n">
        <v>712</v>
      </c>
      <c r="I7" s="5" t="n">
        <v>353</v>
      </c>
    </row>
    <row r="8">
      <c r="A8" s="4" t="inlineStr">
        <is>
          <t>Adjusted weighted average common shares outstanding for diluted income per share (in shares)</t>
        </is>
      </c>
      <c r="B8" s="5" t="n">
        <v>31363</v>
      </c>
      <c r="C8" s="4" t="inlineStr">
        <is>
          <t xml:space="preserve"> </t>
        </is>
      </c>
      <c r="D8" s="4" t="inlineStr">
        <is>
          <t xml:space="preserve"> </t>
        </is>
      </c>
      <c r="E8" s="5" t="n">
        <v>30206</v>
      </c>
      <c r="F8" s="4" t="inlineStr">
        <is>
          <t xml:space="preserve"> </t>
        </is>
      </c>
      <c r="G8" s="4" t="inlineStr">
        <is>
          <t xml:space="preserve"> </t>
        </is>
      </c>
      <c r="H8" s="5" t="n">
        <v>30869</v>
      </c>
      <c r="I8" s="5" t="n">
        <v>30178</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net income per common share (in dollars per share)</t>
        </is>
      </c>
      <c r="B10" s="8" t="n">
        <v>0.2</v>
      </c>
      <c r="C10" s="4" t="inlineStr">
        <is>
          <t xml:space="preserve"> </t>
        </is>
      </c>
      <c r="D10" s="4" t="inlineStr">
        <is>
          <t xml:space="preserve"> </t>
        </is>
      </c>
      <c r="E10" s="8" t="n">
        <v>0.15</v>
      </c>
      <c r="F10" s="4" t="inlineStr">
        <is>
          <t xml:space="preserve"> </t>
        </is>
      </c>
      <c r="G10" s="4" t="inlineStr">
        <is>
          <t xml:space="preserve"> </t>
        </is>
      </c>
      <c r="H10" s="8" t="n">
        <v>0.5600000000000001</v>
      </c>
      <c r="I10" s="8" t="n">
        <v>0.3</v>
      </c>
    </row>
    <row r="11">
      <c r="A11" s="4" t="inlineStr">
        <is>
          <t>Diluted net income per common share (in dollars per share)</t>
        </is>
      </c>
      <c r="B11" s="8" t="n">
        <v>0.2</v>
      </c>
      <c r="C11" s="4" t="inlineStr">
        <is>
          <t xml:space="preserve"> </t>
        </is>
      </c>
      <c r="D11" s="4" t="inlineStr">
        <is>
          <t xml:space="preserve"> </t>
        </is>
      </c>
      <c r="E11" s="8" t="n">
        <v>0.15</v>
      </c>
      <c r="F11" s="4" t="inlineStr">
        <is>
          <t xml:space="preserve"> </t>
        </is>
      </c>
      <c r="G11" s="4" t="inlineStr">
        <is>
          <t xml:space="preserve"> </t>
        </is>
      </c>
      <c r="H11" s="8" t="n">
        <v>0.54</v>
      </c>
      <c r="I11" s="8" t="n">
        <v>0.3</v>
      </c>
    </row>
    <row r="12">
      <c r="A12" s="4" t="inlineStr">
        <is>
          <t>Anti-dilutive effect of common equivalent shares outstanding (in shares)</t>
        </is>
      </c>
      <c r="B12" s="5" t="n">
        <v>742</v>
      </c>
      <c r="C12" s="4" t="inlineStr">
        <is>
          <t xml:space="preserve"> </t>
        </is>
      </c>
      <c r="D12" s="4" t="inlineStr">
        <is>
          <t xml:space="preserve"> </t>
        </is>
      </c>
      <c r="E12" s="5" t="n">
        <v>2718</v>
      </c>
      <c r="F12" s="4" t="inlineStr">
        <is>
          <t xml:space="preserve"> </t>
        </is>
      </c>
      <c r="G12" s="4" t="inlineStr">
        <is>
          <t xml:space="preserve"> </t>
        </is>
      </c>
      <c r="H12" s="5" t="n">
        <v>1206</v>
      </c>
      <c r="I12" s="5" t="n">
        <v>2278</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0688</v>
      </c>
      <c r="C4" s="6" t="n">
        <v>140192</v>
      </c>
      <c r="D4" s="6" t="n">
        <v>506348</v>
      </c>
      <c r="E4" s="6" t="n">
        <v>398937</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Cost of services</t>
        </is>
      </c>
      <c r="B6" s="5" t="n">
        <v>144468</v>
      </c>
      <c r="C6" s="5" t="n">
        <v>112384</v>
      </c>
      <c r="D6" s="5" t="n">
        <v>405776</v>
      </c>
      <c r="E6" s="5" t="n">
        <v>321162</v>
      </c>
    </row>
    <row r="7">
      <c r="A7" s="4" t="inlineStr">
        <is>
          <t>Rent—cost of services</t>
        </is>
      </c>
      <c r="B7" s="5" t="n">
        <v>10906</v>
      </c>
      <c r="C7" s="5" t="n">
        <v>10006</v>
      </c>
      <c r="D7" s="5" t="n">
        <v>31814</v>
      </c>
      <c r="E7" s="5" t="n">
        <v>29439</v>
      </c>
    </row>
    <row r="8">
      <c r="A8" s="4" t="inlineStr">
        <is>
          <t>General and administrative expense</t>
        </is>
      </c>
      <c r="B8" s="5" t="n">
        <v>13023</v>
      </c>
      <c r="C8" s="5" t="n">
        <v>9417</v>
      </c>
      <c r="D8" s="5" t="n">
        <v>36337</v>
      </c>
      <c r="E8" s="5" t="n">
        <v>26913</v>
      </c>
    </row>
    <row r="9">
      <c r="A9" s="4" t="inlineStr">
        <is>
          <t>Depreciation and amortization</t>
        </is>
      </c>
      <c r="B9" s="5" t="n">
        <v>1493</v>
      </c>
      <c r="C9" s="5" t="n">
        <v>1323</v>
      </c>
      <c r="D9" s="5" t="n">
        <v>4292</v>
      </c>
      <c r="E9" s="5" t="n">
        <v>3817</v>
      </c>
    </row>
    <row r="10">
      <c r="A10" s="4" t="inlineStr">
        <is>
          <t>Loss (gain) on disposition of property and equipment, net</t>
        </is>
      </c>
      <c r="B10" s="5" t="n">
        <v>4</v>
      </c>
      <c r="C10" s="5" t="n">
        <v>1</v>
      </c>
      <c r="D10" s="5" t="n">
        <v>-751</v>
      </c>
      <c r="E10" s="5" t="n">
        <v>4</v>
      </c>
    </row>
    <row r="11">
      <c r="A11" s="4" t="inlineStr">
        <is>
          <t>Total expenses</t>
        </is>
      </c>
      <c r="B11" s="5" t="n">
        <v>169894</v>
      </c>
      <c r="C11" s="5" t="n">
        <v>133131</v>
      </c>
      <c r="D11" s="5" t="n">
        <v>477468</v>
      </c>
      <c r="E11" s="5" t="n">
        <v>381335</v>
      </c>
    </row>
    <row r="12">
      <c r="A12" s="4" t="inlineStr">
        <is>
          <t>Income from operations</t>
        </is>
      </c>
      <c r="B12" s="5" t="n">
        <v>10794</v>
      </c>
      <c r="C12" s="5" t="n">
        <v>7061</v>
      </c>
      <c r="D12" s="5" t="n">
        <v>28880</v>
      </c>
      <c r="E12" s="5" t="n">
        <v>17602</v>
      </c>
    </row>
    <row r="13">
      <c r="A13" s="3" t="inlineStr">
        <is>
          <t>Other (expense) income, net:</t>
        </is>
      </c>
      <c r="B13" s="4" t="inlineStr">
        <is>
          <t xml:space="preserve"> </t>
        </is>
      </c>
      <c r="C13" s="4" t="inlineStr">
        <is>
          <t xml:space="preserve"> </t>
        </is>
      </c>
      <c r="D13" s="4" t="inlineStr">
        <is>
          <t xml:space="preserve"> </t>
        </is>
      </c>
      <c r="E13" s="4" t="inlineStr">
        <is>
          <t xml:space="preserve"> </t>
        </is>
      </c>
    </row>
    <row r="14">
      <c r="A14" s="4" t="inlineStr">
        <is>
          <t>Other income (expense)</t>
        </is>
      </c>
      <c r="B14" s="5" t="n">
        <v>109</v>
      </c>
      <c r="C14" s="5" t="n">
        <v>-37</v>
      </c>
      <c r="D14" s="5" t="n">
        <v>192</v>
      </c>
      <c r="E14" s="5" t="n">
        <v>28</v>
      </c>
    </row>
    <row r="15">
      <c r="A15" s="4" t="inlineStr">
        <is>
          <t>Interest expense, net</t>
        </is>
      </c>
      <c r="B15" s="5" t="n">
        <v>-2892</v>
      </c>
      <c r="C15" s="5" t="n">
        <v>-1496</v>
      </c>
      <c r="D15" s="5" t="n">
        <v>-6306</v>
      </c>
      <c r="E15" s="5" t="n">
        <v>-4355</v>
      </c>
    </row>
    <row r="16">
      <c r="A16" s="4" t="inlineStr">
        <is>
          <t>Other expense, net</t>
        </is>
      </c>
      <c r="B16" s="5" t="n">
        <v>-2783</v>
      </c>
      <c r="C16" s="5" t="n">
        <v>-1533</v>
      </c>
      <c r="D16" s="5" t="n">
        <v>-6114</v>
      </c>
      <c r="E16" s="5" t="n">
        <v>-4327</v>
      </c>
    </row>
    <row r="17">
      <c r="A17" s="4" t="inlineStr">
        <is>
          <t>Income before provision for income taxes</t>
        </is>
      </c>
      <c r="B17" s="5" t="n">
        <v>8011</v>
      </c>
      <c r="C17" s="5" t="n">
        <v>5528</v>
      </c>
      <c r="D17" s="5" t="n">
        <v>22766</v>
      </c>
      <c r="E17" s="5" t="n">
        <v>13275</v>
      </c>
    </row>
    <row r="18">
      <c r="A18" s="4" t="inlineStr">
        <is>
          <t>Provision for income taxes</t>
        </is>
      </c>
      <c r="B18" s="5" t="n">
        <v>1354</v>
      </c>
      <c r="C18" s="5" t="n">
        <v>1066</v>
      </c>
      <c r="D18" s="5" t="n">
        <v>4957</v>
      </c>
      <c r="E18" s="5" t="n">
        <v>3894</v>
      </c>
    </row>
    <row r="19">
      <c r="A19" s="4" t="inlineStr">
        <is>
          <t>Net income</t>
        </is>
      </c>
      <c r="B19" s="5" t="n">
        <v>6657</v>
      </c>
      <c r="C19" s="5" t="n">
        <v>4462</v>
      </c>
      <c r="D19" s="5" t="n">
        <v>17809</v>
      </c>
      <c r="E19" s="5" t="n">
        <v>9381</v>
      </c>
    </row>
    <row r="20">
      <c r="A20" s="4" t="inlineStr">
        <is>
          <t>Less: Net income attributable to noncontrolling interest</t>
        </is>
      </c>
      <c r="B20" s="5" t="n">
        <v>452</v>
      </c>
      <c r="C20" s="5" t="n">
        <v>79</v>
      </c>
      <c r="D20" s="5" t="n">
        <v>1008</v>
      </c>
      <c r="E20" s="5" t="n">
        <v>351</v>
      </c>
    </row>
    <row r="21">
      <c r="A21" s="4" t="inlineStr">
        <is>
          <t>Net income attributable to The Pennant Group, Inc.</t>
        </is>
      </c>
      <c r="B21" s="6" t="n">
        <v>6205</v>
      </c>
      <c r="C21" s="6" t="n">
        <v>4383</v>
      </c>
      <c r="D21" s="6" t="n">
        <v>16801</v>
      </c>
      <c r="E21" s="6" t="n">
        <v>9030</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2</v>
      </c>
      <c r="C23" s="8" t="n">
        <v>0.15</v>
      </c>
      <c r="D23" s="8" t="n">
        <v>0.5600000000000001</v>
      </c>
      <c r="E23" s="8" t="n">
        <v>0.3</v>
      </c>
    </row>
    <row r="24">
      <c r="A24" s="4" t="inlineStr">
        <is>
          <t>Diluted (in dollars per share)</t>
        </is>
      </c>
      <c r="B24" s="8" t="n">
        <v>0.2</v>
      </c>
      <c r="C24" s="8" t="n">
        <v>0.15</v>
      </c>
      <c r="D24" s="8" t="n">
        <v>0.54</v>
      </c>
      <c r="E24" s="8" t="n">
        <v>0.3</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30281</v>
      </c>
      <c r="C26" s="5" t="n">
        <v>29912</v>
      </c>
      <c r="D26" s="5" t="n">
        <v>30157</v>
      </c>
      <c r="E26" s="5" t="n">
        <v>29825</v>
      </c>
    </row>
    <row r="27">
      <c r="A27" s="4" t="inlineStr">
        <is>
          <t>Diluted (in shares)</t>
        </is>
      </c>
      <c r="B27" s="5" t="n">
        <v>31363</v>
      </c>
      <c r="C27" s="5" t="n">
        <v>30206</v>
      </c>
      <c r="D27" s="5" t="n">
        <v>30869</v>
      </c>
      <c r="E27" s="5" t="n">
        <v>30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 width="16" customWidth="1" min="6" max="6"/>
  </cols>
  <sheetData>
    <row r="1">
      <c r="A1" s="1" t="inlineStr">
        <is>
          <t>REVENUE AND ACCOUNTS RECEIVABLE - NARRATIVE (Detail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erms</t>
        </is>
      </c>
      <c r="B4" s="4" t="inlineStr">
        <is>
          <t xml:space="preserve"> </t>
        </is>
      </c>
      <c r="C4" s="4" t="inlineStr">
        <is>
          <t xml:space="preserve"> </t>
        </is>
      </c>
      <c r="D4" s="4" t="inlineStr">
        <is>
          <t>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t>
        </is>
      </c>
      <c r="E4" s="4" t="inlineStr">
        <is>
          <t xml:space="preserve"> </t>
        </is>
      </c>
      <c r="F4" s="4" t="inlineStr">
        <is>
          <t xml:space="preserve"> </t>
        </is>
      </c>
    </row>
    <row r="5">
      <c r="A5" s="4" t="inlineStr">
        <is>
          <t>Customer Concentration Risk | Receivables | Subto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percent</t>
        </is>
      </c>
      <c r="B7" s="4" t="inlineStr">
        <is>
          <t xml:space="preserve"> </t>
        </is>
      </c>
      <c r="C7" s="4" t="inlineStr">
        <is>
          <t xml:space="preserve"> </t>
        </is>
      </c>
      <c r="D7" s="9" t="n">
        <v>0.711</v>
      </c>
      <c r="E7" s="4" t="inlineStr">
        <is>
          <t xml:space="preserve"> </t>
        </is>
      </c>
      <c r="F7" s="10" t="n">
        <v>0.77</v>
      </c>
    </row>
    <row r="8">
      <c r="A8" s="4" t="inlineStr">
        <is>
          <t>Customer Concentration Risk |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percent</t>
        </is>
      </c>
      <c r="B10" s="10" t="n">
        <v>1</v>
      </c>
      <c r="C10" s="10" t="n">
        <v>1</v>
      </c>
      <c r="D10" s="10" t="n">
        <v>1</v>
      </c>
      <c r="E10" s="10" t="n">
        <v>1</v>
      </c>
      <c r="F10" s="4" t="inlineStr">
        <is>
          <t xml:space="preserve"> </t>
        </is>
      </c>
    </row>
    <row r="11">
      <c r="A11" s="4" t="inlineStr">
        <is>
          <t>Customer Concentration Risk | Revenue | Subto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percent</t>
        </is>
      </c>
      <c r="B13" s="9" t="n">
        <v>0.607</v>
      </c>
      <c r="C13" s="9" t="n">
        <v>0.627</v>
      </c>
      <c r="D13" s="9" t="n">
        <v>0.616</v>
      </c>
      <c r="E13" s="9" t="n">
        <v>0.625</v>
      </c>
      <c r="F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REVENUE BY MAJOR PAYO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0688</v>
      </c>
      <c r="C4" s="6" t="n">
        <v>140192</v>
      </c>
      <c r="D4" s="6" t="n">
        <v>506348</v>
      </c>
      <c r="E4" s="6" t="n">
        <v>398937</v>
      </c>
    </row>
    <row r="5">
      <c r="A5" s="4" t="inlineStr">
        <is>
          <t>Revenue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t>
        </is>
      </c>
      <c r="B7" s="10" t="n">
        <v>1</v>
      </c>
      <c r="C7" s="10" t="n">
        <v>1</v>
      </c>
      <c r="D7" s="10" t="n">
        <v>1</v>
      </c>
      <c r="E7" s="10" t="n">
        <v>1</v>
      </c>
    </row>
    <row r="8">
      <c r="A8" s="4" t="inlineStr">
        <is>
          <t>Medic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86919</v>
      </c>
      <c r="C10" s="6" t="n">
        <v>67925</v>
      </c>
      <c r="D10" s="6" t="n">
        <v>245746</v>
      </c>
      <c r="E10" s="6" t="n">
        <v>192895</v>
      </c>
    </row>
    <row r="11">
      <c r="A11" s="4" t="inlineStr">
        <is>
          <t>Medicare | Revenue | Customer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t>
        </is>
      </c>
      <c r="B13" s="9" t="n">
        <v>0.481</v>
      </c>
      <c r="C13" s="9" t="n">
        <v>0.485</v>
      </c>
      <c r="D13" s="9" t="n">
        <v>0.485</v>
      </c>
      <c r="E13" s="9" t="n">
        <v>0.483</v>
      </c>
    </row>
    <row r="14">
      <c r="A14" s="4" t="inlineStr">
        <is>
          <t>Medicai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2715</v>
      </c>
      <c r="C16" s="6" t="n">
        <v>19893</v>
      </c>
      <c r="D16" s="6" t="n">
        <v>66386</v>
      </c>
      <c r="E16" s="6" t="n">
        <v>56455</v>
      </c>
    </row>
    <row r="17">
      <c r="A17" s="4" t="inlineStr">
        <is>
          <t>Medicaid | Revenue | Customer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t>
        </is>
      </c>
      <c r="B19" s="9" t="n">
        <v>0.126</v>
      </c>
      <c r="C19" s="9" t="n">
        <v>0.142</v>
      </c>
      <c r="D19" s="9" t="n">
        <v>0.131</v>
      </c>
      <c r="E19" s="9" t="n">
        <v>0.142</v>
      </c>
    </row>
    <row r="20">
      <c r="A20" s="4" t="inlineStr">
        <is>
          <t>Subtot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09634</v>
      </c>
      <c r="C22" s="6" t="n">
        <v>87818</v>
      </c>
      <c r="D22" s="6" t="n">
        <v>312132</v>
      </c>
      <c r="E22" s="6" t="n">
        <v>249350</v>
      </c>
    </row>
    <row r="23">
      <c r="A23" s="4" t="inlineStr">
        <is>
          <t>Subtotal | Revenue | Customer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t>
        </is>
      </c>
      <c r="B25" s="9" t="n">
        <v>0.607</v>
      </c>
      <c r="C25" s="9" t="n">
        <v>0.627</v>
      </c>
      <c r="D25" s="9" t="n">
        <v>0.616</v>
      </c>
      <c r="E25" s="9" t="n">
        <v>0.625</v>
      </c>
    </row>
    <row r="26">
      <c r="A26" s="4" t="inlineStr">
        <is>
          <t>Managed c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4652</v>
      </c>
      <c r="C28" s="6" t="n">
        <v>19158</v>
      </c>
      <c r="D28" s="6" t="n">
        <v>66084</v>
      </c>
      <c r="E28" s="6" t="n">
        <v>53538</v>
      </c>
    </row>
    <row r="29">
      <c r="A29" s="4" t="inlineStr">
        <is>
          <t>Managed care | Revenue | Customer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t>
        </is>
      </c>
      <c r="B31" s="9" t="n">
        <v>0.136</v>
      </c>
      <c r="C31" s="9" t="n">
        <v>0.136</v>
      </c>
      <c r="D31" s="9" t="n">
        <v>0.131</v>
      </c>
      <c r="E31" s="9" t="n">
        <v>0.134</v>
      </c>
    </row>
    <row r="32">
      <c r="A32" s="4" t="inlineStr">
        <is>
          <t>Private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46402</v>
      </c>
      <c r="C34" s="6" t="n">
        <v>33216</v>
      </c>
      <c r="D34" s="6" t="n">
        <v>128132</v>
      </c>
      <c r="E34" s="6" t="n">
        <v>96049</v>
      </c>
    </row>
    <row r="35">
      <c r="A35" s="4" t="inlineStr">
        <is>
          <t>Private and other | Revenue | Customer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t>
        </is>
      </c>
      <c r="B37" s="9" t="n">
        <v>0.257</v>
      </c>
      <c r="C37" s="9" t="n">
        <v>0.237</v>
      </c>
      <c r="D37" s="9" t="n">
        <v>0.253</v>
      </c>
      <c r="E37" s="9" t="n">
        <v>0.241</v>
      </c>
    </row>
    <row r="38">
      <c r="A38" s="4" t="inlineStr">
        <is>
          <t>Home Health and Hospice Services | Home Health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72915</v>
      </c>
      <c r="C40" s="6" t="n">
        <v>51103</v>
      </c>
      <c r="D40" s="6" t="n">
        <v>200752</v>
      </c>
      <c r="E40" s="6" t="n">
        <v>147351</v>
      </c>
    </row>
    <row r="41">
      <c r="A41" s="4" t="inlineStr">
        <is>
          <t>Home Health and Hospice Services | Home Health Services | Medic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2403</v>
      </c>
      <c r="C43" s="5" t="n">
        <v>24076</v>
      </c>
      <c r="D43" s="5" t="n">
        <v>92600</v>
      </c>
      <c r="E43" s="5" t="n">
        <v>71372</v>
      </c>
    </row>
    <row r="44">
      <c r="A44" s="4" t="inlineStr">
        <is>
          <t>Home Health and Hospice Services | Home Health Services | Medicai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847</v>
      </c>
      <c r="C46" s="5" t="n">
        <v>2521</v>
      </c>
      <c r="D46" s="5" t="n">
        <v>8935</v>
      </c>
      <c r="E46" s="5" t="n">
        <v>7178</v>
      </c>
    </row>
    <row r="47">
      <c r="A47" s="4" t="inlineStr">
        <is>
          <t>Home Health and Hospice Services | Home Health Services | Subtot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35250</v>
      </c>
      <c r="C49" s="5" t="n">
        <v>26597</v>
      </c>
      <c r="D49" s="5" t="n">
        <v>101535</v>
      </c>
      <c r="E49" s="5" t="n">
        <v>78550</v>
      </c>
    </row>
    <row r="50">
      <c r="A50" s="4" t="inlineStr">
        <is>
          <t>Home Health and Hospice Services | Home Health Services | Managed car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3147</v>
      </c>
      <c r="C52" s="5" t="n">
        <v>17927</v>
      </c>
      <c r="D52" s="5" t="n">
        <v>62529</v>
      </c>
      <c r="E52" s="5" t="n">
        <v>49696</v>
      </c>
    </row>
    <row r="53">
      <c r="A53" s="4" t="inlineStr">
        <is>
          <t>Home Health and Hospice Services | Home Health Services | Private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4518</v>
      </c>
      <c r="C55" s="5" t="n">
        <v>6579</v>
      </c>
      <c r="D55" s="5" t="n">
        <v>36688</v>
      </c>
      <c r="E55" s="5" t="n">
        <v>19105</v>
      </c>
    </row>
    <row r="56">
      <c r="A56" s="4" t="inlineStr">
        <is>
          <t>Home Health and Hospice Services | Hospice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62757</v>
      </c>
      <c r="C58" s="5" t="n">
        <v>50371</v>
      </c>
      <c r="D58" s="5" t="n">
        <v>176711</v>
      </c>
      <c r="E58" s="5" t="n">
        <v>140222</v>
      </c>
    </row>
    <row r="59">
      <c r="A59" s="4" t="inlineStr">
        <is>
          <t>Home Health and Hospice Services | Hospice Services | Medicar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54516</v>
      </c>
      <c r="C61" s="5" t="n">
        <v>43849</v>
      </c>
      <c r="D61" s="5" t="n">
        <v>153146</v>
      </c>
      <c r="E61" s="5" t="n">
        <v>121523</v>
      </c>
    </row>
    <row r="62">
      <c r="A62" s="4" t="inlineStr">
        <is>
          <t>Home Health and Hospice Services | Hospice Services | Medicaid</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6303</v>
      </c>
      <c r="C64" s="5" t="n">
        <v>5190</v>
      </c>
      <c r="D64" s="5" t="n">
        <v>18925</v>
      </c>
      <c r="E64" s="5" t="n">
        <v>14470</v>
      </c>
    </row>
    <row r="65">
      <c r="A65" s="4" t="inlineStr">
        <is>
          <t>Home Health and Hospice Services | Hospice Services | Subtota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60819</v>
      </c>
      <c r="C67" s="5" t="n">
        <v>49039</v>
      </c>
      <c r="D67" s="5" t="n">
        <v>172071</v>
      </c>
      <c r="E67" s="5" t="n">
        <v>135993</v>
      </c>
    </row>
    <row r="68">
      <c r="A68" s="4" t="inlineStr">
        <is>
          <t>Home Health and Hospice Services | Hospice Services | Managed c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505</v>
      </c>
      <c r="C70" s="5" t="n">
        <v>1231</v>
      </c>
      <c r="D70" s="5" t="n">
        <v>3555</v>
      </c>
      <c r="E70" s="5" t="n">
        <v>3842</v>
      </c>
    </row>
    <row r="71">
      <c r="A71" s="4" t="inlineStr">
        <is>
          <t>Home Health and Hospice Services | Hospice Services | Private and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433</v>
      </c>
      <c r="C73" s="5" t="n">
        <v>101</v>
      </c>
      <c r="D73" s="5" t="n">
        <v>1085</v>
      </c>
      <c r="E73" s="5" t="n">
        <v>387</v>
      </c>
    </row>
    <row r="74">
      <c r="A74" s="4" t="inlineStr">
        <is>
          <t>Senior Living Servic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45016</v>
      </c>
      <c r="C76" s="5" t="n">
        <v>38718</v>
      </c>
      <c r="D76" s="5" t="n">
        <v>128885</v>
      </c>
      <c r="E76" s="5" t="n">
        <v>111364</v>
      </c>
    </row>
    <row r="77">
      <c r="A77" s="4" t="inlineStr">
        <is>
          <t>Senior Living Services | Medicar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0</v>
      </c>
      <c r="D79" s="5" t="n">
        <v>0</v>
      </c>
      <c r="E79" s="5" t="n">
        <v>0</v>
      </c>
    </row>
    <row r="80">
      <c r="A80" s="4" t="inlineStr">
        <is>
          <t>Senior Living Services | Medicaid</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13565</v>
      </c>
      <c r="C82" s="5" t="n">
        <v>12182</v>
      </c>
      <c r="D82" s="5" t="n">
        <v>38526</v>
      </c>
      <c r="E82" s="5" t="n">
        <v>34807</v>
      </c>
    </row>
    <row r="83">
      <c r="A83" s="4" t="inlineStr">
        <is>
          <t>Senior Living Services | Subtota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3565</v>
      </c>
      <c r="C85" s="5" t="n">
        <v>12182</v>
      </c>
      <c r="D85" s="5" t="n">
        <v>38526</v>
      </c>
      <c r="E85" s="5" t="n">
        <v>34807</v>
      </c>
    </row>
    <row r="86">
      <c r="A86" s="4" t="inlineStr">
        <is>
          <t>Senior Living Services | Managed car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0</v>
      </c>
      <c r="C88" s="5" t="n">
        <v>0</v>
      </c>
      <c r="D88" s="5" t="n">
        <v>0</v>
      </c>
      <c r="E88" s="5" t="n">
        <v>0</v>
      </c>
    </row>
    <row r="89">
      <c r="A89" s="4" t="inlineStr">
        <is>
          <t>Senior Living Services | Private and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6" t="n">
        <v>31451</v>
      </c>
      <c r="C91" s="6" t="n">
        <v>26536</v>
      </c>
      <c r="D91" s="6" t="n">
        <v>90359</v>
      </c>
      <c r="E91" s="6" t="n">
        <v>7655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Sep. 30, 2024</t>
        </is>
      </c>
      <c r="C1" s="2" t="inlineStr">
        <is>
          <t>Dec. 31, 2023</t>
        </is>
      </c>
    </row>
    <row r="2">
      <c r="A2" s="3" t="inlineStr">
        <is>
          <t>Accounts Receivable [Abstract]</t>
        </is>
      </c>
      <c r="B2" s="4" t="inlineStr">
        <is>
          <t xml:space="preserve"> </t>
        </is>
      </c>
      <c r="C2" s="4" t="inlineStr">
        <is>
          <t xml:space="preserve"> </t>
        </is>
      </c>
    </row>
    <row r="3">
      <c r="A3" s="4" t="inlineStr">
        <is>
          <t>Accounts receivable, gross</t>
        </is>
      </c>
      <c r="B3" s="6" t="n">
        <v>84338</v>
      </c>
      <c r="C3" s="6" t="n">
        <v>61375</v>
      </c>
    </row>
    <row r="4">
      <c r="A4" s="4" t="inlineStr">
        <is>
          <t>Less: allowance for doubtful accounts</t>
        </is>
      </c>
      <c r="B4" s="5" t="n">
        <v>-313</v>
      </c>
      <c r="C4" s="5" t="n">
        <v>-259</v>
      </c>
    </row>
    <row r="5">
      <c r="A5" s="4" t="inlineStr">
        <is>
          <t>Accounts receivable, net</t>
        </is>
      </c>
      <c r="B5" s="5" t="n">
        <v>84025</v>
      </c>
      <c r="C5" s="5" t="n">
        <v>61116</v>
      </c>
    </row>
    <row r="6">
      <c r="A6" s="4" t="inlineStr">
        <is>
          <t>Medicare</t>
        </is>
      </c>
      <c r="B6" s="4" t="inlineStr">
        <is>
          <t xml:space="preserve"> </t>
        </is>
      </c>
      <c r="C6" s="4" t="inlineStr">
        <is>
          <t xml:space="preserve"> </t>
        </is>
      </c>
    </row>
    <row r="7">
      <c r="A7" s="3" t="inlineStr">
        <is>
          <t>Accounts Receivable [Abstract]</t>
        </is>
      </c>
      <c r="B7" s="4" t="inlineStr">
        <is>
          <t xml:space="preserve"> </t>
        </is>
      </c>
      <c r="C7" s="4" t="inlineStr">
        <is>
          <t xml:space="preserve"> </t>
        </is>
      </c>
    </row>
    <row r="8">
      <c r="A8" s="4" t="inlineStr">
        <is>
          <t>Accounts receivable, gross</t>
        </is>
      </c>
      <c r="B8" s="5" t="n">
        <v>45685</v>
      </c>
      <c r="C8" s="5" t="n">
        <v>35665</v>
      </c>
    </row>
    <row r="9">
      <c r="A9" s="4" t="inlineStr">
        <is>
          <t>Medicaid</t>
        </is>
      </c>
      <c r="B9" s="4" t="inlineStr">
        <is>
          <t xml:space="preserve"> </t>
        </is>
      </c>
      <c r="C9" s="4" t="inlineStr">
        <is>
          <t xml:space="preserve"> </t>
        </is>
      </c>
    </row>
    <row r="10">
      <c r="A10" s="3" t="inlineStr">
        <is>
          <t>Accounts Receivable [Abstract]</t>
        </is>
      </c>
      <c r="B10" s="4" t="inlineStr">
        <is>
          <t xml:space="preserve"> </t>
        </is>
      </c>
      <c r="C10" s="4" t="inlineStr">
        <is>
          <t xml:space="preserve"> </t>
        </is>
      </c>
    </row>
    <row r="11">
      <c r="A11" s="4" t="inlineStr">
        <is>
          <t>Accounts receivable, gross</t>
        </is>
      </c>
      <c r="B11" s="5" t="n">
        <v>14289</v>
      </c>
      <c r="C11" s="5" t="n">
        <v>11578</v>
      </c>
    </row>
    <row r="12">
      <c r="A12" s="4" t="inlineStr">
        <is>
          <t>Managed care</t>
        </is>
      </c>
      <c r="B12" s="4" t="inlineStr">
        <is>
          <t xml:space="preserve"> </t>
        </is>
      </c>
      <c r="C12" s="4" t="inlineStr">
        <is>
          <t xml:space="preserve"> </t>
        </is>
      </c>
    </row>
    <row r="13">
      <c r="A13" s="3" t="inlineStr">
        <is>
          <t>Accounts Receivable [Abstract]</t>
        </is>
      </c>
      <c r="B13" s="4" t="inlineStr">
        <is>
          <t xml:space="preserve"> </t>
        </is>
      </c>
      <c r="C13" s="4" t="inlineStr">
        <is>
          <t xml:space="preserve"> </t>
        </is>
      </c>
    </row>
    <row r="14">
      <c r="A14" s="4" t="inlineStr">
        <is>
          <t>Accounts receivable, gross</t>
        </is>
      </c>
      <c r="B14" s="5" t="n">
        <v>15391</v>
      </c>
      <c r="C14" s="5" t="n">
        <v>11752</v>
      </c>
    </row>
    <row r="15">
      <c r="A15" s="4" t="inlineStr">
        <is>
          <t>Private and other</t>
        </is>
      </c>
      <c r="B15" s="4" t="inlineStr">
        <is>
          <t xml:space="preserve"> </t>
        </is>
      </c>
      <c r="C15" s="4" t="inlineStr">
        <is>
          <t xml:space="preserve"> </t>
        </is>
      </c>
    </row>
    <row r="16">
      <c r="A16" s="3" t="inlineStr">
        <is>
          <t>Accounts Receivable [Abstract]</t>
        </is>
      </c>
      <c r="B16" s="4" t="inlineStr">
        <is>
          <t xml:space="preserve"> </t>
        </is>
      </c>
      <c r="C16" s="4" t="inlineStr">
        <is>
          <t xml:space="preserve"> </t>
        </is>
      </c>
    </row>
    <row r="17">
      <c r="A17" s="4" t="inlineStr">
        <is>
          <t>Accounts receivable, gross</t>
        </is>
      </c>
      <c r="B17" s="6" t="n">
        <v>8973</v>
      </c>
      <c r="C17" s="6" t="n">
        <v>23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30" customWidth="1" min="2" max="2"/>
  </cols>
  <sheetData>
    <row r="1">
      <c r="A1" s="1" t="inlineStr">
        <is>
          <t>BUSINESS SEGMENTS - NARRATIVE (Details)</t>
        </is>
      </c>
      <c r="B1" s="2" t="inlineStr">
        <is>
          <t>Sep. 30, 2024 agency facility</t>
        </is>
      </c>
    </row>
    <row r="2">
      <c r="A2" s="4" t="inlineStr">
        <is>
          <t>Home Health and Hospice Services</t>
        </is>
      </c>
      <c r="B2" s="4" t="inlineStr">
        <is>
          <t xml:space="preserve"> </t>
        </is>
      </c>
    </row>
    <row r="3">
      <c r="A3" s="3" t="inlineStr">
        <is>
          <t>Segment Reporting Information [Line Items]</t>
        </is>
      </c>
      <c r="B3" s="4" t="inlineStr">
        <is>
          <t xml:space="preserve"> </t>
        </is>
      </c>
    </row>
    <row r="4">
      <c r="A4" s="4" t="inlineStr">
        <is>
          <t>Number of service providers | agency</t>
        </is>
      </c>
      <c r="B4" s="5" t="n">
        <v>122</v>
      </c>
    </row>
    <row r="5">
      <c r="A5" s="4" t="inlineStr">
        <is>
          <t>Senior Living Services</t>
        </is>
      </c>
      <c r="B5" s="4" t="inlineStr">
        <is>
          <t xml:space="preserve"> </t>
        </is>
      </c>
    </row>
    <row r="6">
      <c r="A6" s="3" t="inlineStr">
        <is>
          <t>Segment Reporting Information [Line Items]</t>
        </is>
      </c>
      <c r="B6" s="4" t="inlineStr">
        <is>
          <t xml:space="preserve"> </t>
        </is>
      </c>
    </row>
    <row r="7">
      <c r="A7" s="4" t="inlineStr">
        <is>
          <t>Number of properties under lease | facility</t>
        </is>
      </c>
      <c r="B7" s="5" t="n">
        <v>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 FINANCIAL DAT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80688</v>
      </c>
      <c r="C4" s="6" t="n">
        <v>140192</v>
      </c>
      <c r="D4" s="6" t="n">
        <v>506348</v>
      </c>
      <c r="E4" s="6" t="n">
        <v>398937</v>
      </c>
    </row>
    <row r="5">
      <c r="A5" s="4" t="inlineStr">
        <is>
          <t>Segment Adjusted EBITDAR from Operations</t>
        </is>
      </c>
      <c r="B5" s="5" t="n">
        <v>26002</v>
      </c>
      <c r="C5" s="5" t="n">
        <v>20647</v>
      </c>
      <c r="D5" s="5" t="n">
        <v>70874</v>
      </c>
      <c r="E5" s="5" t="n">
        <v>57262</v>
      </c>
    </row>
    <row r="6">
      <c r="A6" s="4" t="inlineStr">
        <is>
          <t>Senior Living Servic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45016</v>
      </c>
      <c r="C8" s="5" t="n">
        <v>38718</v>
      </c>
      <c r="D8" s="5" t="n">
        <v>128885</v>
      </c>
      <c r="E8" s="5" t="n">
        <v>111364</v>
      </c>
    </row>
    <row r="9">
      <c r="A9" s="4" t="inlineStr">
        <is>
          <t>Operating Segments | Home Health and Hospice Servic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35672</v>
      </c>
      <c r="C11" s="5" t="n">
        <v>101474</v>
      </c>
      <c r="D11" s="5" t="n">
        <v>377463</v>
      </c>
      <c r="E11" s="5" t="n">
        <v>287573</v>
      </c>
    </row>
    <row r="12">
      <c r="A12" s="4" t="inlineStr">
        <is>
          <t>Segment Adjusted EBITDAR from Operations</t>
        </is>
      </c>
      <c r="B12" s="5" t="n">
        <v>23724</v>
      </c>
      <c r="C12" s="5" t="n">
        <v>17271</v>
      </c>
      <c r="D12" s="5" t="n">
        <v>64488</v>
      </c>
      <c r="E12" s="5" t="n">
        <v>47364</v>
      </c>
    </row>
    <row r="13">
      <c r="A13" s="4" t="inlineStr">
        <is>
          <t>Operating Segments | Senior Living Servic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45016</v>
      </c>
      <c r="C15" s="5" t="n">
        <v>38718</v>
      </c>
      <c r="D15" s="5" t="n">
        <v>128885</v>
      </c>
      <c r="E15" s="5" t="n">
        <v>111364</v>
      </c>
    </row>
    <row r="16">
      <c r="A16" s="4" t="inlineStr">
        <is>
          <t>Segment Adjusted EBITDAR from Operations</t>
        </is>
      </c>
      <c r="B16" s="5" t="n">
        <v>13411</v>
      </c>
      <c r="C16" s="5" t="n">
        <v>11473</v>
      </c>
      <c r="D16" s="5" t="n">
        <v>38226</v>
      </c>
      <c r="E16" s="5" t="n">
        <v>33394</v>
      </c>
    </row>
    <row r="17">
      <c r="A17" s="4" t="inlineStr">
        <is>
          <t>All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5" t="n">
        <v>0</v>
      </c>
      <c r="D19" s="5" t="n">
        <v>0</v>
      </c>
      <c r="E19" s="5" t="n">
        <v>0</v>
      </c>
    </row>
    <row r="20">
      <c r="A20" s="4" t="inlineStr">
        <is>
          <t>Segment Adjusted EBITDAR from Operations</t>
        </is>
      </c>
      <c r="B20" s="6" t="n">
        <v>-11133</v>
      </c>
      <c r="C20" s="6" t="n">
        <v>-8097</v>
      </c>
      <c r="D20" s="6" t="n">
        <v>-31840</v>
      </c>
      <c r="E20" s="6" t="n">
        <v>-234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S - INCOME FROM OPERATION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gment Adjusted EBITDAR from Operations</t>
        </is>
      </c>
      <c r="B4" s="6" t="n">
        <v>26002</v>
      </c>
      <c r="C4" s="4" t="inlineStr">
        <is>
          <t xml:space="preserve"> </t>
        </is>
      </c>
      <c r="D4" s="4" t="inlineStr">
        <is>
          <t xml:space="preserve"> </t>
        </is>
      </c>
      <c r="E4" s="6" t="n">
        <v>20647</v>
      </c>
      <c r="F4" s="4" t="inlineStr">
        <is>
          <t xml:space="preserve"> </t>
        </is>
      </c>
      <c r="G4" s="4" t="inlineStr">
        <is>
          <t xml:space="preserve"> </t>
        </is>
      </c>
      <c r="H4" s="6" t="n">
        <v>70874</v>
      </c>
      <c r="I4" s="6" t="n">
        <v>57262</v>
      </c>
    </row>
    <row r="5">
      <c r="A5" s="4" t="inlineStr">
        <is>
          <t>Less: Depreciation and amortization</t>
        </is>
      </c>
      <c r="B5" s="5" t="n">
        <v>1493</v>
      </c>
      <c r="C5" s="4" t="inlineStr">
        <is>
          <t xml:space="preserve"> </t>
        </is>
      </c>
      <c r="D5" s="4" t="inlineStr">
        <is>
          <t xml:space="preserve"> </t>
        </is>
      </c>
      <c r="E5" s="5" t="n">
        <v>1323</v>
      </c>
      <c r="F5" s="4" t="inlineStr">
        <is>
          <t xml:space="preserve"> </t>
        </is>
      </c>
      <c r="G5" s="4" t="inlineStr">
        <is>
          <t xml:space="preserve"> </t>
        </is>
      </c>
      <c r="H5" s="5" t="n">
        <v>4292</v>
      </c>
      <c r="I5" s="5" t="n">
        <v>3817</v>
      </c>
    </row>
    <row r="6">
      <c r="A6" s="4" t="inlineStr">
        <is>
          <t>Rent—cost of services</t>
        </is>
      </c>
      <c r="B6" s="5" t="n">
        <v>10906</v>
      </c>
      <c r="C6" s="4" t="inlineStr">
        <is>
          <t xml:space="preserve"> </t>
        </is>
      </c>
      <c r="D6" s="4" t="inlineStr">
        <is>
          <t xml:space="preserve"> </t>
        </is>
      </c>
      <c r="E6" s="5" t="n">
        <v>10006</v>
      </c>
      <c r="F6" s="4" t="inlineStr">
        <is>
          <t xml:space="preserve"> </t>
        </is>
      </c>
      <c r="G6" s="4" t="inlineStr">
        <is>
          <t xml:space="preserve"> </t>
        </is>
      </c>
      <c r="H6" s="5" t="n">
        <v>31814</v>
      </c>
      <c r="I6" s="5" t="n">
        <v>29439</v>
      </c>
    </row>
    <row r="7">
      <c r="A7" s="4" t="inlineStr">
        <is>
          <t>Other income (expense)</t>
        </is>
      </c>
      <c r="B7" s="5" t="n">
        <v>109</v>
      </c>
      <c r="C7" s="4" t="inlineStr">
        <is>
          <t xml:space="preserve"> </t>
        </is>
      </c>
      <c r="D7" s="4" t="inlineStr">
        <is>
          <t xml:space="preserve"> </t>
        </is>
      </c>
      <c r="E7" s="5" t="n">
        <v>-37</v>
      </c>
      <c r="F7" s="4" t="inlineStr">
        <is>
          <t xml:space="preserve"> </t>
        </is>
      </c>
      <c r="G7" s="4" t="inlineStr">
        <is>
          <t xml:space="preserve"> </t>
        </is>
      </c>
      <c r="H7" s="5" t="n">
        <v>192</v>
      </c>
      <c r="I7" s="5" t="n">
        <v>28</v>
      </c>
    </row>
    <row r="8">
      <c r="A8" s="4" t="inlineStr">
        <is>
          <t>Less: Costs at start-up operations</t>
        </is>
      </c>
      <c r="B8" s="5" t="n">
        <v>65</v>
      </c>
      <c r="C8" s="4" t="inlineStr">
        <is>
          <t xml:space="preserve"> </t>
        </is>
      </c>
      <c r="D8" s="4" t="inlineStr">
        <is>
          <t xml:space="preserve"> </t>
        </is>
      </c>
      <c r="E8" s="5" t="n">
        <v>-108</v>
      </c>
      <c r="F8" s="4" t="inlineStr">
        <is>
          <t xml:space="preserve"> </t>
        </is>
      </c>
      <c r="G8" s="4" t="inlineStr">
        <is>
          <t xml:space="preserve"> </t>
        </is>
      </c>
      <c r="H8" s="5" t="n">
        <v>-72</v>
      </c>
      <c r="I8" s="5" t="n">
        <v>160</v>
      </c>
    </row>
    <row r="9">
      <c r="A9" s="4" t="inlineStr">
        <is>
          <t>Share-based compensation expense and related taxes</t>
        </is>
      </c>
      <c r="B9" s="5" t="n">
        <v>2342</v>
      </c>
      <c r="C9" s="4" t="inlineStr">
        <is>
          <t xml:space="preserve"> </t>
        </is>
      </c>
      <c r="D9" s="4" t="inlineStr">
        <is>
          <t xml:space="preserve"> </t>
        </is>
      </c>
      <c r="E9" s="5" t="n">
        <v>1391</v>
      </c>
      <c r="F9" s="4" t="inlineStr">
        <is>
          <t xml:space="preserve"> </t>
        </is>
      </c>
      <c r="G9" s="4" t="inlineStr">
        <is>
          <t xml:space="preserve"> </t>
        </is>
      </c>
      <c r="H9" s="5" t="n">
        <v>5817</v>
      </c>
      <c r="I9" s="5" t="n">
        <v>4164</v>
      </c>
    </row>
    <row r="10">
      <c r="A10" s="4" t="inlineStr">
        <is>
          <t>Acquisition related costs and credit allowances</t>
        </is>
      </c>
      <c r="B10" s="5" t="n">
        <v>494</v>
      </c>
      <c r="C10" s="4" t="inlineStr">
        <is>
          <t xml:space="preserve"> </t>
        </is>
      </c>
      <c r="D10" s="4" t="inlineStr">
        <is>
          <t xml:space="preserve"> </t>
        </is>
      </c>
      <c r="E10" s="5" t="n">
        <v>71</v>
      </c>
      <c r="F10" s="4" t="inlineStr">
        <is>
          <t xml:space="preserve"> </t>
        </is>
      </c>
      <c r="G10" s="4" t="inlineStr">
        <is>
          <t xml:space="preserve"> </t>
        </is>
      </c>
      <c r="H10" s="5" t="n">
        <v>996</v>
      </c>
      <c r="I10" s="5" t="n">
        <v>175</v>
      </c>
    </row>
    <row r="11">
      <c r="A11" s="4" t="inlineStr">
        <is>
          <t>Costs associated with transitioning operations</t>
        </is>
      </c>
      <c r="B11" s="5" t="n">
        <v>12</v>
      </c>
      <c r="C11" s="4" t="inlineStr">
        <is>
          <t xml:space="preserve"> </t>
        </is>
      </c>
      <c r="D11" s="4" t="inlineStr">
        <is>
          <t xml:space="preserve"> </t>
        </is>
      </c>
      <c r="E11" s="5" t="n">
        <v>10</v>
      </c>
      <c r="F11" s="4" t="inlineStr">
        <is>
          <t xml:space="preserve"> </t>
        </is>
      </c>
      <c r="G11" s="4" t="inlineStr">
        <is>
          <t xml:space="preserve"> </t>
        </is>
      </c>
      <c r="H11" s="5" t="n">
        <v>-583</v>
      </c>
      <c r="I11" s="5" t="n">
        <v>595</v>
      </c>
    </row>
    <row r="12">
      <c r="A12" s="4" t="inlineStr">
        <is>
          <t>Unusual, non-recurring or redundant charges</t>
        </is>
      </c>
      <c r="B12" s="5" t="n">
        <v>239</v>
      </c>
      <c r="C12" s="4" t="inlineStr">
        <is>
          <t xml:space="preserve"> </t>
        </is>
      </c>
      <c r="D12" s="4" t="inlineStr">
        <is>
          <t xml:space="preserve"> </t>
        </is>
      </c>
      <c r="E12" s="5" t="n">
        <v>1009</v>
      </c>
      <c r="F12" s="4" t="inlineStr">
        <is>
          <t xml:space="preserve"> </t>
        </is>
      </c>
      <c r="G12" s="4" t="inlineStr">
        <is>
          <t xml:space="preserve"> </t>
        </is>
      </c>
      <c r="H12" s="5" t="n">
        <v>546</v>
      </c>
      <c r="I12" s="5" t="n">
        <v>1633</v>
      </c>
    </row>
    <row r="13">
      <c r="A13" s="4" t="inlineStr">
        <is>
          <t>Add: Net income attributable to noncontrolling interest</t>
        </is>
      </c>
      <c r="B13" s="5" t="n">
        <v>452</v>
      </c>
      <c r="C13" s="6" t="n">
        <v>404</v>
      </c>
      <c r="D13" s="6" t="n">
        <v>152</v>
      </c>
      <c r="E13" s="5" t="n">
        <v>79</v>
      </c>
      <c r="F13" s="6" t="n">
        <v>125</v>
      </c>
      <c r="G13" s="6" t="n">
        <v>147</v>
      </c>
      <c r="H13" s="5" t="n">
        <v>1008</v>
      </c>
      <c r="I13" s="5" t="n">
        <v>351</v>
      </c>
    </row>
    <row r="14">
      <c r="A14" s="4" t="inlineStr">
        <is>
          <t>Condensed Consolidated Income from Operations</t>
        </is>
      </c>
      <c r="B14" s="6" t="n">
        <v>10794</v>
      </c>
      <c r="C14" s="4" t="inlineStr">
        <is>
          <t xml:space="preserve"> </t>
        </is>
      </c>
      <c r="D14" s="4" t="inlineStr">
        <is>
          <t xml:space="preserve"> </t>
        </is>
      </c>
      <c r="E14" s="6" t="n">
        <v>7061</v>
      </c>
      <c r="F14" s="4" t="inlineStr">
        <is>
          <t xml:space="preserve"> </t>
        </is>
      </c>
      <c r="G14" s="4" t="inlineStr">
        <is>
          <t xml:space="preserve"> </t>
        </is>
      </c>
      <c r="H14" s="6" t="n">
        <v>28880</v>
      </c>
      <c r="I14" s="6" t="n">
        <v>17602</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36" customWidth="1" min="2" max="2"/>
    <col width="29" customWidth="1" min="3" max="3"/>
    <col width="28" customWidth="1" min="4" max="4"/>
    <col width="22" customWidth="1" min="5" max="5"/>
    <col width="22" customWidth="1" min="6" max="6"/>
    <col width="51" customWidth="1" min="7" max="7"/>
    <col width="39" customWidth="1" min="8" max="8"/>
    <col width="22" customWidth="1" min="9" max="9"/>
  </cols>
  <sheetData>
    <row r="1">
      <c r="A1" s="1" t="inlineStr">
        <is>
          <t>ACQUISITIONS (Details) $ in Thousands</t>
        </is>
      </c>
      <c r="F1" s="2" t="inlineStr">
        <is>
          <t>3 Months Ended</t>
        </is>
      </c>
      <c r="G1" s="2" t="inlineStr">
        <is>
          <t>9 Months Ended</t>
        </is>
      </c>
    </row>
    <row r="2">
      <c r="B2" s="2" t="inlineStr">
        <is>
          <t>Nov. 01, 2024 community living_unit</t>
        </is>
      </c>
      <c r="C2" s="2" t="inlineStr">
        <is>
          <t>Aug. 01, 2024 USD ($) agency</t>
        </is>
      </c>
      <c r="D2" s="2" t="inlineStr">
        <is>
          <t>May 16, 2024 USD ($) agency</t>
        </is>
      </c>
      <c r="E2" s="2" t="inlineStr">
        <is>
          <t>Jan. 01, 2024 USD ($)</t>
        </is>
      </c>
      <c r="F2" s="2" t="inlineStr">
        <is>
          <t>Sep. 30, 2024 USD ($)</t>
        </is>
      </c>
      <c r="G2" s="2" t="inlineStr">
        <is>
          <t>Sep. 30, 2024 USD ($) agency living_unit community</t>
        </is>
      </c>
      <c r="H2" s="2" t="inlineStr">
        <is>
          <t>Sep. 30, 2023 USD ($) agency community</t>
        </is>
      </c>
      <c r="I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re interest in joint venture</t>
        </is>
      </c>
      <c r="B4" s="4" t="inlineStr">
        <is>
          <t xml:space="preserve"> </t>
        </is>
      </c>
      <c r="C4" s="4" t="inlineStr">
        <is>
          <t xml:space="preserve"> </t>
        </is>
      </c>
      <c r="D4" s="4" t="inlineStr">
        <is>
          <t xml:space="preserve"> </t>
        </is>
      </c>
      <c r="E4" s="6" t="n">
        <v>11680</v>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129337</v>
      </c>
      <c r="G5" s="6" t="n">
        <v>129337</v>
      </c>
      <c r="H5" s="4" t="inlineStr">
        <is>
          <t xml:space="preserve"> </t>
        </is>
      </c>
      <c r="I5" s="6" t="n">
        <v>91014</v>
      </c>
    </row>
    <row r="6">
      <c r="A6" s="4" t="inlineStr">
        <is>
          <t>Adjustments to additional paid in capital</t>
        </is>
      </c>
      <c r="B6" s="4" t="inlineStr">
        <is>
          <t xml:space="preserve"> </t>
        </is>
      </c>
      <c r="C6" s="4" t="inlineStr">
        <is>
          <t xml:space="preserve"> </t>
        </is>
      </c>
      <c r="D6" s="4" t="inlineStr">
        <is>
          <t xml:space="preserve"> </t>
        </is>
      </c>
      <c r="E6" s="4" t="inlineStr">
        <is>
          <t xml:space="preserve"> </t>
        </is>
      </c>
      <c r="F6" s="5" t="n">
        <v>4794</v>
      </c>
      <c r="G6" s="4" t="inlineStr">
        <is>
          <t xml:space="preserve"> </t>
        </is>
      </c>
      <c r="H6" s="4" t="inlineStr">
        <is>
          <t xml:space="preserve"> </t>
        </is>
      </c>
      <c r="I6" s="4" t="inlineStr">
        <is>
          <t xml:space="preserve"> </t>
        </is>
      </c>
    </row>
    <row r="7">
      <c r="A7" s="4" t="inlineStr">
        <is>
          <t>Series of Individually Immaterial Business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land and building</t>
        </is>
      </c>
      <c r="B9" s="4" t="inlineStr">
        <is>
          <t xml:space="preserve"> </t>
        </is>
      </c>
      <c r="C9" s="4" t="inlineStr">
        <is>
          <t xml:space="preserve"> </t>
        </is>
      </c>
      <c r="D9" s="4" t="inlineStr">
        <is>
          <t xml:space="preserve"> </t>
        </is>
      </c>
      <c r="E9" s="4" t="inlineStr">
        <is>
          <t xml:space="preserve"> </t>
        </is>
      </c>
      <c r="F9" s="4" t="inlineStr">
        <is>
          <t xml:space="preserve"> </t>
        </is>
      </c>
      <c r="G9" s="5" t="n">
        <v>10380</v>
      </c>
      <c r="H9" s="4" t="inlineStr">
        <is>
          <t xml:space="preserve"> </t>
        </is>
      </c>
      <c r="I9" s="4" t="inlineStr">
        <is>
          <t xml:space="preserve"> </t>
        </is>
      </c>
    </row>
    <row r="10">
      <c r="A10" s="4" t="inlineStr">
        <is>
          <t>Total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662</v>
      </c>
      <c r="I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635</v>
      </c>
      <c r="I11" s="4" t="inlineStr">
        <is>
          <t xml:space="preserve"> </t>
        </is>
      </c>
    </row>
    <row r="12">
      <c r="A12" s="4" t="inlineStr">
        <is>
          <t>Other inde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895</v>
      </c>
      <c r="I12" s="4" t="inlineStr">
        <is>
          <t xml:space="preserve"> </t>
        </is>
      </c>
    </row>
    <row r="13">
      <c r="A13" s="4" t="inlineStr">
        <is>
          <t>Equipment and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27</v>
      </c>
      <c r="I13" s="4" t="inlineStr">
        <is>
          <t xml:space="preserve"> </t>
        </is>
      </c>
    </row>
    <row r="14">
      <c r="A14" s="4" t="inlineStr">
        <is>
          <t>Acquisition costs</t>
        </is>
      </c>
      <c r="B14" s="4" t="inlineStr">
        <is>
          <t xml:space="preserve"> </t>
        </is>
      </c>
      <c r="C14" s="4" t="inlineStr">
        <is>
          <t xml:space="preserve"> </t>
        </is>
      </c>
      <c r="D14" s="4" t="inlineStr">
        <is>
          <t xml:space="preserve"> </t>
        </is>
      </c>
      <c r="E14" s="4" t="inlineStr">
        <is>
          <t xml:space="preserve"> </t>
        </is>
      </c>
      <c r="F14" s="5" t="n">
        <v>0</v>
      </c>
      <c r="G14" s="5" t="n">
        <v>0</v>
      </c>
      <c r="H14" s="5" t="n">
        <v>0</v>
      </c>
      <c r="I14" s="4" t="inlineStr">
        <is>
          <t xml:space="preserve"> </t>
        </is>
      </c>
    </row>
    <row r="15">
      <c r="A15" s="4" t="inlineStr">
        <is>
          <t>Other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6</v>
      </c>
      <c r="I15" s="4" t="inlineStr">
        <is>
          <t xml:space="preserve"> </t>
        </is>
      </c>
    </row>
    <row r="16">
      <c r="A16" s="4"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1</v>
      </c>
      <c r="I16" s="4" t="inlineStr">
        <is>
          <t xml:space="preserve"> </t>
        </is>
      </c>
    </row>
    <row r="17">
      <c r="A17" s="4" t="inlineStr">
        <is>
          <t>Home Health Services | Series of Individually Immaterial Asset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5" t="n">
        <v>350</v>
      </c>
      <c r="G19" s="5" t="n">
        <v>350</v>
      </c>
      <c r="H19" s="4" t="inlineStr">
        <is>
          <t xml:space="preserve"> </t>
        </is>
      </c>
      <c r="I19" s="4" t="inlineStr">
        <is>
          <t xml:space="preserve"> </t>
        </is>
      </c>
    </row>
    <row r="20">
      <c r="A20" s="4" t="inlineStr">
        <is>
          <t>Other indefinite-lived intangible assets</t>
        </is>
      </c>
      <c r="B20" s="4" t="inlineStr">
        <is>
          <t xml:space="preserve"> </t>
        </is>
      </c>
      <c r="C20" s="4" t="inlineStr">
        <is>
          <t xml:space="preserve"> </t>
        </is>
      </c>
      <c r="D20" s="4" t="inlineStr">
        <is>
          <t xml:space="preserve"> </t>
        </is>
      </c>
      <c r="E20" s="4" t="inlineStr">
        <is>
          <t xml:space="preserve"> </t>
        </is>
      </c>
      <c r="F20" s="5" t="n">
        <v>1000</v>
      </c>
      <c r="G20" s="5" t="n">
        <v>1000</v>
      </c>
      <c r="H20" s="6" t="n">
        <v>210</v>
      </c>
      <c r="I20" s="4" t="inlineStr">
        <is>
          <t xml:space="preserve"> </t>
        </is>
      </c>
    </row>
    <row r="21">
      <c r="A21" s="4" t="inlineStr">
        <is>
          <t>Home Health Services | Series of Individually Immaterial Business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businesses acquired and assets acquisitions | ag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v>
      </c>
      <c r="I23" s="4" t="inlineStr">
        <is>
          <t xml:space="preserve"> </t>
        </is>
      </c>
    </row>
    <row r="24">
      <c r="A24" s="4" t="inlineStr">
        <is>
          <t>Home Health and Hospice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5" t="n">
        <v>125695</v>
      </c>
      <c r="G26" s="6" t="n">
        <v>125695</v>
      </c>
      <c r="H26" s="4" t="inlineStr">
        <is>
          <t xml:space="preserve"> </t>
        </is>
      </c>
      <c r="I26" s="5" t="n">
        <v>87372</v>
      </c>
    </row>
    <row r="27">
      <c r="A27" s="4" t="inlineStr">
        <is>
          <t>Home Health and Hospice Services | Home Health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businesses acquired and assets acquisitions | agency</t>
        </is>
      </c>
      <c r="B29" s="4" t="inlineStr">
        <is>
          <t xml:space="preserve"> </t>
        </is>
      </c>
      <c r="C29" s="4" t="inlineStr">
        <is>
          <t xml:space="preserve"> </t>
        </is>
      </c>
      <c r="D29" s="4" t="inlineStr">
        <is>
          <t xml:space="preserve"> </t>
        </is>
      </c>
      <c r="E29" s="4" t="inlineStr">
        <is>
          <t xml:space="preserve"> </t>
        </is>
      </c>
      <c r="F29" s="4" t="inlineStr">
        <is>
          <t xml:space="preserve"> </t>
        </is>
      </c>
      <c r="G29" s="5" t="n">
        <v>8</v>
      </c>
      <c r="H29" s="5" t="n">
        <v>3</v>
      </c>
      <c r="I29" s="4" t="inlineStr">
        <is>
          <t xml:space="preserve"> </t>
        </is>
      </c>
    </row>
    <row r="30">
      <c r="A30" s="4" t="inlineStr">
        <is>
          <t>Home Health and Hospice Services | Home Health Services | Series of Individually Immaterial Asset 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assets acquired | agency</t>
        </is>
      </c>
      <c r="B32" s="4" t="inlineStr">
        <is>
          <t xml:space="preserve"> </t>
        </is>
      </c>
      <c r="C32" s="4" t="inlineStr">
        <is>
          <t xml:space="preserve"> </t>
        </is>
      </c>
      <c r="D32" s="4" t="inlineStr">
        <is>
          <t xml:space="preserve"> </t>
        </is>
      </c>
      <c r="E32" s="4" t="inlineStr">
        <is>
          <t xml:space="preserve"> </t>
        </is>
      </c>
      <c r="F32" s="4" t="inlineStr">
        <is>
          <t xml:space="preserve"> </t>
        </is>
      </c>
      <c r="G32" s="5" t="n">
        <v>2</v>
      </c>
      <c r="H32" s="5" t="n">
        <v>1</v>
      </c>
      <c r="I32" s="4" t="inlineStr">
        <is>
          <t xml:space="preserve"> </t>
        </is>
      </c>
    </row>
    <row r="33">
      <c r="A33" s="4" t="inlineStr">
        <is>
          <t>Home Health and Hospice Services | Hospice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businesses acquired and assets acquisitions | agency</t>
        </is>
      </c>
      <c r="B35" s="4" t="inlineStr">
        <is>
          <t xml:space="preserve"> </t>
        </is>
      </c>
      <c r="C35" s="4" t="inlineStr">
        <is>
          <t xml:space="preserve"> </t>
        </is>
      </c>
      <c r="D35" s="4" t="inlineStr">
        <is>
          <t xml:space="preserve"> </t>
        </is>
      </c>
      <c r="E35" s="4" t="inlineStr">
        <is>
          <t xml:space="preserve"> </t>
        </is>
      </c>
      <c r="F35" s="4" t="inlineStr">
        <is>
          <t xml:space="preserve"> </t>
        </is>
      </c>
      <c r="G35" s="5" t="n">
        <v>3</v>
      </c>
      <c r="H35" s="5" t="n">
        <v>3</v>
      </c>
      <c r="I35" s="4" t="inlineStr">
        <is>
          <t xml:space="preserve"> </t>
        </is>
      </c>
    </row>
    <row r="36">
      <c r="A36" s="4" t="inlineStr">
        <is>
          <t>Home Health and Hospice Services | Hospice Services | Series of Individually Immaterial Asset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assets acquired | agency</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4" t="inlineStr">
        <is>
          <t xml:space="preserve"> </t>
        </is>
      </c>
      <c r="I38" s="4" t="inlineStr">
        <is>
          <t xml:space="preserve"> </t>
        </is>
      </c>
    </row>
    <row r="39">
      <c r="A39" s="4" t="inlineStr">
        <is>
          <t>Home Health and Hospice Services | Hospice Services | Series of Individually Immaterial Business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businesses acquired and assets acquisitions | agenc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v>
      </c>
      <c r="I41" s="4" t="inlineStr">
        <is>
          <t xml:space="preserve"> </t>
        </is>
      </c>
    </row>
    <row r="42">
      <c r="A42" s="4" t="inlineStr">
        <is>
          <t>Senior Living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businesses acquired and assets acquisitions | community</t>
        </is>
      </c>
      <c r="B44" s="4" t="inlineStr">
        <is>
          <t xml:space="preserve"> </t>
        </is>
      </c>
      <c r="C44" s="4" t="inlineStr">
        <is>
          <t xml:space="preserve"> </t>
        </is>
      </c>
      <c r="D44" s="4" t="inlineStr">
        <is>
          <t xml:space="preserve"> </t>
        </is>
      </c>
      <c r="E44" s="4" t="inlineStr">
        <is>
          <t xml:space="preserve"> </t>
        </is>
      </c>
      <c r="F44" s="4" t="inlineStr">
        <is>
          <t xml:space="preserve"> </t>
        </is>
      </c>
      <c r="G44" s="5" t="n">
        <v>3</v>
      </c>
      <c r="H44" s="5" t="n">
        <v>2</v>
      </c>
      <c r="I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6" t="n">
        <v>3642</v>
      </c>
      <c r="G45" s="6" t="n">
        <v>3642</v>
      </c>
      <c r="H45" s="4" t="inlineStr">
        <is>
          <t xml:space="preserve"> </t>
        </is>
      </c>
      <c r="I45" s="6" t="n">
        <v>3642</v>
      </c>
    </row>
    <row r="46">
      <c r="A46" s="4" t="inlineStr">
        <is>
          <t>Senior Living Services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businesses acquired and assets acquisitions | community</t>
        </is>
      </c>
      <c r="B48" s="5" t="n">
        <v>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nior Living Services | Series of Individually Immaterial Business 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businesses acquired and assets acquisitions | community</t>
        </is>
      </c>
      <c r="B51" s="4" t="inlineStr">
        <is>
          <t xml:space="preserve"> </t>
        </is>
      </c>
      <c r="C51" s="4" t="inlineStr">
        <is>
          <t xml:space="preserve"> </t>
        </is>
      </c>
      <c r="D51" s="4" t="inlineStr">
        <is>
          <t xml:space="preserve"> </t>
        </is>
      </c>
      <c r="E51" s="4" t="inlineStr">
        <is>
          <t xml:space="preserve"> </t>
        </is>
      </c>
      <c r="F51" s="4" t="inlineStr">
        <is>
          <t xml:space="preserve"> </t>
        </is>
      </c>
      <c r="G51" s="5" t="n">
        <v>2</v>
      </c>
      <c r="H51" s="4" t="inlineStr">
        <is>
          <t xml:space="preserve"> </t>
        </is>
      </c>
      <c r="I51" s="4" t="inlineStr">
        <is>
          <t xml:space="preserve"> </t>
        </is>
      </c>
    </row>
    <row r="52">
      <c r="A52" s="4" t="inlineStr">
        <is>
          <t>Operational Senior Living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businesses acquired and assets acquisitions | living_unit</t>
        </is>
      </c>
      <c r="B54" s="4" t="inlineStr">
        <is>
          <t xml:space="preserve"> </t>
        </is>
      </c>
      <c r="C54" s="4" t="inlineStr">
        <is>
          <t xml:space="preserve"> </t>
        </is>
      </c>
      <c r="D54" s="4" t="inlineStr">
        <is>
          <t xml:space="preserve"> </t>
        </is>
      </c>
      <c r="E54" s="4" t="inlineStr">
        <is>
          <t xml:space="preserve"> </t>
        </is>
      </c>
      <c r="F54" s="4" t="inlineStr">
        <is>
          <t xml:space="preserve"> </t>
        </is>
      </c>
      <c r="G54" s="5" t="n">
        <v>261</v>
      </c>
      <c r="H54" s="4" t="inlineStr">
        <is>
          <t xml:space="preserve"> </t>
        </is>
      </c>
      <c r="I54" s="4" t="inlineStr">
        <is>
          <t xml:space="preserve"> </t>
        </is>
      </c>
    </row>
    <row r="55">
      <c r="A55" s="4" t="inlineStr">
        <is>
          <t>Operational Senior Living Units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businesses acquired and assets acquisitions | living_unit</t>
        </is>
      </c>
      <c r="B57" s="5" t="n">
        <v>1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Joint Venture With John Muir Health | Home Health Joint Ven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wnership interest</t>
        </is>
      </c>
      <c r="B60" s="4" t="inlineStr">
        <is>
          <t xml:space="preserve"> </t>
        </is>
      </c>
      <c r="C60" s="4" t="inlineStr">
        <is>
          <t xml:space="preserve"> </t>
        </is>
      </c>
      <c r="D60" s="4" t="inlineStr">
        <is>
          <t xml:space="preserve"> </t>
        </is>
      </c>
      <c r="E60" s="10" t="n">
        <v>0.6</v>
      </c>
      <c r="F60" s="4" t="inlineStr">
        <is>
          <t xml:space="preserve"> </t>
        </is>
      </c>
      <c r="G60" s="4" t="inlineStr">
        <is>
          <t xml:space="preserve"> </t>
        </is>
      </c>
      <c r="H60" s="4" t="inlineStr">
        <is>
          <t xml:space="preserve"> </t>
        </is>
      </c>
      <c r="I60" s="4" t="inlineStr">
        <is>
          <t xml:space="preserve"> </t>
        </is>
      </c>
    </row>
    <row r="61">
      <c r="A61" s="4" t="inlineStr">
        <is>
          <t>Noncontrolling owner</t>
        </is>
      </c>
      <c r="B61" s="4" t="inlineStr">
        <is>
          <t xml:space="preserve"> </t>
        </is>
      </c>
      <c r="C61" s="4" t="inlineStr">
        <is>
          <t xml:space="preserve"> </t>
        </is>
      </c>
      <c r="D61" s="4" t="inlineStr">
        <is>
          <t xml:space="preserve"> </t>
        </is>
      </c>
      <c r="E61" s="4" t="inlineStr">
        <is>
          <t xml:space="preserve"> </t>
        </is>
      </c>
      <c r="F61" s="10" t="n">
        <v>0.4</v>
      </c>
      <c r="G61" s="10" t="n">
        <v>0.4</v>
      </c>
      <c r="H61" s="4" t="inlineStr">
        <is>
          <t xml:space="preserve"> </t>
        </is>
      </c>
      <c r="I61" s="4" t="inlineStr">
        <is>
          <t xml:space="preserve"> </t>
        </is>
      </c>
    </row>
    <row r="62">
      <c r="A62" s="4" t="inlineStr">
        <is>
          <t>Sale of noncontrolling interests, net of tax</t>
        </is>
      </c>
      <c r="B62" s="4" t="inlineStr">
        <is>
          <t xml:space="preserve"> </t>
        </is>
      </c>
      <c r="C62" s="4" t="inlineStr">
        <is>
          <t xml:space="preserve"> </t>
        </is>
      </c>
      <c r="D62" s="4" t="inlineStr">
        <is>
          <t xml:space="preserve"> </t>
        </is>
      </c>
      <c r="E62" s="4" t="inlineStr">
        <is>
          <t xml:space="preserve"> </t>
        </is>
      </c>
      <c r="F62" s="4" t="inlineStr">
        <is>
          <t xml:space="preserve"> </t>
        </is>
      </c>
      <c r="G62" s="6" t="n">
        <v>11726</v>
      </c>
      <c r="H62" s="4" t="inlineStr">
        <is>
          <t xml:space="preserve"> </t>
        </is>
      </c>
      <c r="I62" s="4" t="inlineStr">
        <is>
          <t xml:space="preserve"> </t>
        </is>
      </c>
    </row>
    <row r="63">
      <c r="A63" s="4" t="inlineStr">
        <is>
          <t>Adjustments to additional paid in capital</t>
        </is>
      </c>
      <c r="B63" s="4" t="inlineStr">
        <is>
          <t xml:space="preserve"> </t>
        </is>
      </c>
      <c r="C63" s="4" t="inlineStr">
        <is>
          <t xml:space="preserve"> </t>
        </is>
      </c>
      <c r="D63" s="4" t="inlineStr">
        <is>
          <t xml:space="preserve"> </t>
        </is>
      </c>
      <c r="E63" s="4" t="inlineStr">
        <is>
          <t xml:space="preserve"> </t>
        </is>
      </c>
      <c r="F63" s="4" t="inlineStr">
        <is>
          <t xml:space="preserve"> </t>
        </is>
      </c>
      <c r="G63" s="5" t="n">
        <v>4794</v>
      </c>
      <c r="H63" s="4" t="inlineStr">
        <is>
          <t xml:space="preserve"> </t>
        </is>
      </c>
      <c r="I63" s="4" t="inlineStr">
        <is>
          <t xml:space="preserve"> </t>
        </is>
      </c>
    </row>
    <row r="64">
      <c r="A64" s="4" t="inlineStr">
        <is>
          <t>Joint Venture With John Muir Health | Series of Individually Immaterial Business Acqui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acquisition</t>
        </is>
      </c>
      <c r="B66" s="4" t="inlineStr">
        <is>
          <t xml:space="preserve"> </t>
        </is>
      </c>
      <c r="C66" s="4" t="inlineStr">
        <is>
          <t xml:space="preserve"> </t>
        </is>
      </c>
      <c r="D66" s="4" t="inlineStr">
        <is>
          <t xml:space="preserve"> </t>
        </is>
      </c>
      <c r="E66" s="4" t="inlineStr">
        <is>
          <t xml:space="preserve"> </t>
        </is>
      </c>
      <c r="F66" s="6" t="n">
        <v>28200</v>
      </c>
      <c r="G66" s="5" t="n">
        <v>28200</v>
      </c>
      <c r="H66" s="4" t="inlineStr">
        <is>
          <t xml:space="preserve"> </t>
        </is>
      </c>
      <c r="I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5" t="n">
        <v>15500</v>
      </c>
      <c r="G67" s="5" t="n">
        <v>15500</v>
      </c>
      <c r="H67" s="4" t="inlineStr">
        <is>
          <t xml:space="preserve"> </t>
        </is>
      </c>
      <c r="I67" s="4" t="inlineStr">
        <is>
          <t xml:space="preserve"> </t>
        </is>
      </c>
    </row>
    <row r="68">
      <c r="A68" s="4" t="inlineStr">
        <is>
          <t>Joint Venture With John Muir Health | Series of Individually Immaterial Business Acquisitions | Medicare and Medicaid lic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ther indefinite-lived intangible assets</t>
        </is>
      </c>
      <c r="B70" s="4" t="inlineStr">
        <is>
          <t xml:space="preserve"> </t>
        </is>
      </c>
      <c r="C70" s="4" t="inlineStr">
        <is>
          <t xml:space="preserve"> </t>
        </is>
      </c>
      <c r="D70" s="4" t="inlineStr">
        <is>
          <t xml:space="preserve"> </t>
        </is>
      </c>
      <c r="E70" s="4" t="inlineStr">
        <is>
          <t xml:space="preserve"> </t>
        </is>
      </c>
      <c r="F70" s="5" t="n">
        <v>8600</v>
      </c>
      <c r="G70" s="5" t="n">
        <v>8600</v>
      </c>
      <c r="H70" s="4" t="inlineStr">
        <is>
          <t xml:space="preserve"> </t>
        </is>
      </c>
      <c r="I70" s="4" t="inlineStr">
        <is>
          <t xml:space="preserve"> </t>
        </is>
      </c>
    </row>
    <row r="71">
      <c r="A71" s="4" t="inlineStr">
        <is>
          <t>Joint Venture With John Muir Health | Series of Individually Immaterial Business Acquisitions | Trad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ther indefinite-lived intangible assets</t>
        </is>
      </c>
      <c r="B73" s="4" t="inlineStr">
        <is>
          <t xml:space="preserve"> </t>
        </is>
      </c>
      <c r="C73" s="4" t="inlineStr">
        <is>
          <t xml:space="preserve"> </t>
        </is>
      </c>
      <c r="D73" s="4" t="inlineStr">
        <is>
          <t xml:space="preserve"> </t>
        </is>
      </c>
      <c r="E73" s="4" t="inlineStr">
        <is>
          <t xml:space="preserve"> </t>
        </is>
      </c>
      <c r="F73" s="6" t="n">
        <v>4100</v>
      </c>
      <c r="G73" s="6" t="n">
        <v>4100</v>
      </c>
      <c r="H73" s="4" t="inlineStr">
        <is>
          <t xml:space="preserve"> </t>
        </is>
      </c>
      <c r="I73" s="4" t="inlineStr">
        <is>
          <t xml:space="preserve"> </t>
        </is>
      </c>
    </row>
    <row r="74">
      <c r="A74" s="4" t="inlineStr">
        <is>
          <t>One Home Health Agency and One Hospice Agency Acquired in 2024 | Series of Individually Immaterial Business Acquisi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oodwill</t>
        </is>
      </c>
      <c r="B76" s="4" t="inlineStr">
        <is>
          <t xml:space="preserve"> </t>
        </is>
      </c>
      <c r="C76" s="4" t="inlineStr">
        <is>
          <t xml:space="preserve"> </t>
        </is>
      </c>
      <c r="D76" s="6" t="n">
        <v>224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usiness combination, purchase price</t>
        </is>
      </c>
      <c r="B77" s="4" t="inlineStr">
        <is>
          <t xml:space="preserve"> </t>
        </is>
      </c>
      <c r="C77" s="4" t="inlineStr">
        <is>
          <t xml:space="preserve"> </t>
        </is>
      </c>
      <c r="D77" s="5" t="n">
        <v>5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ne Home Health Agency and One Hospice Agency Acquired in 2024 | Series of Individually Immaterial Business Acquisitions | Medicare and Medicaid lic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ther indefinite-lived intangible assets</t>
        </is>
      </c>
      <c r="B80" s="4" t="inlineStr">
        <is>
          <t xml:space="preserve"> </t>
        </is>
      </c>
      <c r="C80" s="4" t="inlineStr">
        <is>
          <t xml:space="preserve"> </t>
        </is>
      </c>
      <c r="D80" s="6" t="n">
        <v>276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ne Home Health Agency and One Hospice Agency Acquired in 2024 | Home Health Services | Series of Individually Immaterial Business Acquisi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businesses acquired and assets acquisitions | agency</t>
        </is>
      </c>
      <c r="B83" s="4" t="inlineStr">
        <is>
          <t xml:space="preserve"> </t>
        </is>
      </c>
      <c r="C83" s="4" t="inlineStr">
        <is>
          <t xml:space="preserve"> </t>
        </is>
      </c>
      <c r="D83" s="5" t="n">
        <v>1</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ne Home Health Agency and One Hospice Agency Acquired in 2024 | Hospice Services | Series of Individually Immaterial Business Acquisi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businesses acquired and assets acquisitions | agency</t>
        </is>
      </c>
      <c r="B86" s="4" t="inlineStr">
        <is>
          <t xml:space="preserve"> </t>
        </is>
      </c>
      <c r="C86" s="4" t="inlineStr">
        <is>
          <t xml:space="preserve"> </t>
        </is>
      </c>
      <c r="D86" s="5" t="n">
        <v>1</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Four Home Health Agency and One Hospice Agency Acquired in 2024 | Series of Individually Immaterial Business 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Goodwill</t>
        </is>
      </c>
      <c r="B89" s="4" t="inlineStr">
        <is>
          <t xml:space="preserve"> </t>
        </is>
      </c>
      <c r="C89" s="6" t="n">
        <v>2023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usiness combination, purchase price</t>
        </is>
      </c>
      <c r="B90" s="4" t="inlineStr">
        <is>
          <t xml:space="preserve"> </t>
        </is>
      </c>
      <c r="C90" s="5" t="n">
        <v>32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quipment and other assets</t>
        </is>
      </c>
      <c r="B91" s="4" t="inlineStr">
        <is>
          <t xml:space="preserve"> </t>
        </is>
      </c>
      <c r="C91" s="5" t="n">
        <v>68</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Four Home Health Agency and One Hospice Agency Acquired in 2024 | Series of Individually Immaterial Business Acquisitions | Medicare and Medicaid licen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ther indefinite-lived intangible assets</t>
        </is>
      </c>
      <c r="B94" s="4" t="inlineStr">
        <is>
          <t xml:space="preserve"> </t>
        </is>
      </c>
      <c r="C94" s="5" t="n">
        <v>9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Four Home Health Agency and One Hospice Agency Acquired in 2024 | Series of Individually Immaterial Business Acquisitions | Trade na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Other indefinite-lived intangible assets</t>
        </is>
      </c>
      <c r="B97" s="4" t="inlineStr">
        <is>
          <t xml:space="preserve"> </t>
        </is>
      </c>
      <c r="C97" s="6" t="n">
        <v>27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Four Home Health Agency and One Hospice Agency Acquired in 2024 | Home Health Services | Series of Individually Immaterial Business Acquisi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umber of businesses acquired and assets acquisitions | agency</t>
        </is>
      </c>
      <c r="B100" s="4" t="inlineStr">
        <is>
          <t xml:space="preserve"> </t>
        </is>
      </c>
      <c r="C100" s="5" t="n">
        <v>4</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Four Home Health Agency and One Hospice Agency Acquired in 2024 | Hospice Services | Series of Individually Immaterial Business Acquisi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umber of businesses acquired and assets acquisitions | agency</t>
        </is>
      </c>
      <c r="B103" s="4" t="inlineStr">
        <is>
          <t xml:space="preserve"> </t>
        </is>
      </c>
      <c r="C103" s="5" t="n">
        <v>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Home Care Services Segment | Series of Individually Immaterial Business Acquisi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umber of businesses acquired and assets acquisitions | agenc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v>
      </c>
      <c r="I106" s="4" t="inlineStr">
        <is>
          <t xml:space="preserve"> </t>
        </is>
      </c>
    </row>
    <row r="107">
      <c r="A107" s="4" t="inlineStr">
        <is>
          <t>Home Care Services Segment | Home Care Agenc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Number of businesses acquired and assets acquisitions | agenc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2</v>
      </c>
      <c r="I109"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1064</v>
      </c>
      <c r="C3" s="6" t="n">
        <v>53675</v>
      </c>
    </row>
    <row r="4">
      <c r="A4" s="4" t="inlineStr">
        <is>
          <t>Less: accumulated depreciation</t>
        </is>
      </c>
      <c r="B4" s="5" t="n">
        <v>-29199</v>
      </c>
      <c r="C4" s="5" t="n">
        <v>-25077</v>
      </c>
    </row>
    <row r="5">
      <c r="A5" s="4" t="inlineStr">
        <is>
          <t>Property and equipment, net</t>
        </is>
      </c>
      <c r="B5" s="5" t="n">
        <v>41865</v>
      </c>
      <c r="C5" s="5" t="n">
        <v>2859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543</v>
      </c>
      <c r="C8" s="5" t="n">
        <v>96</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778</v>
      </c>
      <c r="C11" s="5" t="n">
        <v>189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1179</v>
      </c>
      <c r="C14" s="5" t="n">
        <v>21204</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1527</v>
      </c>
      <c r="C17" s="5" t="n">
        <v>2798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501</v>
      </c>
      <c r="C20" s="5" t="n">
        <v>123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536</v>
      </c>
      <c r="C23" s="6" t="n">
        <v>12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493</v>
      </c>
      <c r="C4" s="6" t="n">
        <v>1321</v>
      </c>
      <c r="D4" s="6" t="n">
        <v>4292</v>
      </c>
      <c r="E4" s="6" t="n">
        <v>38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DEFINITE-LIVED INTANGIBLE ASSETS - ACTIVITY IN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91014</v>
      </c>
    </row>
    <row r="5">
      <c r="A5" s="4" t="inlineStr">
        <is>
          <t>Additions</t>
        </is>
      </c>
      <c r="B5" s="5" t="n">
        <v>38323</v>
      </c>
    </row>
    <row r="6">
      <c r="A6" s="4" t="inlineStr">
        <is>
          <t>Goodwill, ending balance</t>
        </is>
      </c>
      <c r="B6" s="5" t="n">
        <v>129337</v>
      </c>
    </row>
    <row r="7">
      <c r="A7" s="4" t="inlineStr">
        <is>
          <t>Home Health and Hospice Services</t>
        </is>
      </c>
      <c r="B7" s="4" t="inlineStr">
        <is>
          <t xml:space="preserve"> </t>
        </is>
      </c>
    </row>
    <row r="8">
      <c r="A8" s="3" t="inlineStr">
        <is>
          <t>Goodwill [Roll Forward]</t>
        </is>
      </c>
      <c r="B8" s="4" t="inlineStr">
        <is>
          <t xml:space="preserve"> </t>
        </is>
      </c>
    </row>
    <row r="9">
      <c r="A9" s="4" t="inlineStr">
        <is>
          <t>Goodwill, beginning balance</t>
        </is>
      </c>
      <c r="B9" s="5" t="n">
        <v>87372</v>
      </c>
    </row>
    <row r="10">
      <c r="A10" s="4" t="inlineStr">
        <is>
          <t>Additions</t>
        </is>
      </c>
      <c r="B10" s="5" t="n">
        <v>38323</v>
      </c>
    </row>
    <row r="11">
      <c r="A11" s="4" t="inlineStr">
        <is>
          <t>Goodwill, ending balance</t>
        </is>
      </c>
      <c r="B11" s="5" t="n">
        <v>125695</v>
      </c>
    </row>
    <row r="12">
      <c r="A12" s="4" t="inlineStr">
        <is>
          <t>Senior Living Services</t>
        </is>
      </c>
      <c r="B12" s="4" t="inlineStr">
        <is>
          <t xml:space="preserve"> </t>
        </is>
      </c>
    </row>
    <row r="13">
      <c r="A13" s="3" t="inlineStr">
        <is>
          <t>Goodwill [Roll Forward]</t>
        </is>
      </c>
      <c r="B13" s="4" t="inlineStr">
        <is>
          <t xml:space="preserve"> </t>
        </is>
      </c>
    </row>
    <row r="14">
      <c r="A14" s="4" t="inlineStr">
        <is>
          <t>Goodwill, beginning balance</t>
        </is>
      </c>
      <c r="B14" s="5" t="n">
        <v>3642</v>
      </c>
    </row>
    <row r="15">
      <c r="A15" s="4" t="inlineStr">
        <is>
          <t>Additions</t>
        </is>
      </c>
      <c r="B15" s="5" t="n">
        <v>0</v>
      </c>
    </row>
    <row r="16">
      <c r="A16" s="4" t="inlineStr">
        <is>
          <t>Goodwill, ending balance</t>
        </is>
      </c>
      <c r="B16" s="6" t="n">
        <v>36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t>
        </is>
      </c>
    </row>
    <row r="2">
      <c r="A2" s="4" t="inlineStr">
        <is>
          <t>Equity, beginning balance, common stock (in shares) at Dec. 31, 2022</t>
        </is>
      </c>
      <c r="B2" s="4" t="inlineStr">
        <is>
          <t xml:space="preserve"> </t>
        </is>
      </c>
      <c r="C2" s="5" t="n">
        <v>30149</v>
      </c>
      <c r="D2" s="4" t="inlineStr">
        <is>
          <t xml:space="preserve"> </t>
        </is>
      </c>
      <c r="E2" s="4" t="inlineStr">
        <is>
          <t xml:space="preserve"> </t>
        </is>
      </c>
      <c r="F2" s="4" t="inlineStr">
        <is>
          <t xml:space="preserve"> </t>
        </is>
      </c>
      <c r="G2" s="4" t="inlineStr">
        <is>
          <t xml:space="preserve"> </t>
        </is>
      </c>
    </row>
    <row r="3">
      <c r="A3" s="4" t="inlineStr">
        <is>
          <t>Equity, beginning balance at Dec. 31, 2022</t>
        </is>
      </c>
      <c r="B3" s="6" t="n">
        <v>125657</v>
      </c>
      <c r="C3" s="6" t="n">
        <v>29</v>
      </c>
      <c r="D3" s="6" t="n">
        <v>99764</v>
      </c>
      <c r="E3" s="6" t="n">
        <v>21284</v>
      </c>
      <c r="F3" s="6" t="n">
        <v>-65</v>
      </c>
      <c r="G3" s="6" t="n">
        <v>4645</v>
      </c>
    </row>
    <row r="4">
      <c r="A4" s="4" t="inlineStr">
        <is>
          <t>Equity, beginning balance, treasury stock (in shares) at Dec. 31, 2022</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attributable to The Pennant Group, Inc.</t>
        </is>
      </c>
      <c r="B6" s="5" t="n">
        <v>1850</v>
      </c>
      <c r="C6" s="4" t="inlineStr">
        <is>
          <t xml:space="preserve"> </t>
        </is>
      </c>
      <c r="D6" s="4" t="inlineStr">
        <is>
          <t xml:space="preserve"> </t>
        </is>
      </c>
      <c r="E6" s="5" t="n">
        <v>1850</v>
      </c>
      <c r="F6" s="4" t="inlineStr">
        <is>
          <t xml:space="preserve"> </t>
        </is>
      </c>
      <c r="G6" s="4" t="inlineStr">
        <is>
          <t xml:space="preserve"> </t>
        </is>
      </c>
    </row>
    <row r="7">
      <c r="A7" s="4" t="inlineStr">
        <is>
          <t>Net income attributable to noncontrolling interests</t>
        </is>
      </c>
      <c r="B7" s="5" t="n">
        <v>147</v>
      </c>
      <c r="C7" s="4" t="inlineStr">
        <is>
          <t xml:space="preserve"> </t>
        </is>
      </c>
      <c r="D7" s="4" t="inlineStr">
        <is>
          <t xml:space="preserve"> </t>
        </is>
      </c>
      <c r="E7" s="4" t="inlineStr">
        <is>
          <t xml:space="preserve"> </t>
        </is>
      </c>
      <c r="F7" s="4" t="inlineStr">
        <is>
          <t xml:space="preserve"> </t>
        </is>
      </c>
      <c r="G7" s="5" t="n">
        <v>147</v>
      </c>
    </row>
    <row r="8">
      <c r="A8" s="4" t="inlineStr">
        <is>
          <t>Share-based compensation</t>
        </is>
      </c>
      <c r="B8" s="5" t="n">
        <v>1367</v>
      </c>
      <c r="C8" s="4" t="inlineStr">
        <is>
          <t xml:space="preserve"> </t>
        </is>
      </c>
      <c r="D8" s="5" t="n">
        <v>1367</v>
      </c>
      <c r="E8" s="4" t="inlineStr">
        <is>
          <t xml:space="preserve"> </t>
        </is>
      </c>
      <c r="F8" s="4" t="inlineStr">
        <is>
          <t xml:space="preserve"> </t>
        </is>
      </c>
      <c r="G8" s="4" t="inlineStr">
        <is>
          <t xml:space="preserve"> </t>
        </is>
      </c>
    </row>
    <row r="9">
      <c r="A9" s="4" t="inlineStr">
        <is>
          <t>Issuance of common stock from the exercise of stock options (in shares)</t>
        </is>
      </c>
      <c r="B9" s="4" t="inlineStr">
        <is>
          <t xml:space="preserve"> </t>
        </is>
      </c>
      <c r="C9" s="5" t="n">
        <v>26</v>
      </c>
      <c r="D9" s="4" t="inlineStr">
        <is>
          <t xml:space="preserve"> </t>
        </is>
      </c>
      <c r="E9" s="4" t="inlineStr">
        <is>
          <t xml:space="preserve"> </t>
        </is>
      </c>
      <c r="F9" s="4" t="inlineStr">
        <is>
          <t xml:space="preserve"> </t>
        </is>
      </c>
      <c r="G9" s="4" t="inlineStr">
        <is>
          <t xml:space="preserve"> </t>
        </is>
      </c>
    </row>
    <row r="10">
      <c r="A10" s="4" t="inlineStr">
        <is>
          <t>Issuance of common stock from the exercise of stock options</t>
        </is>
      </c>
      <c r="B10" s="5" t="n">
        <v>203</v>
      </c>
      <c r="C10" s="4" t="inlineStr">
        <is>
          <t xml:space="preserve"> </t>
        </is>
      </c>
      <c r="D10" s="5" t="n">
        <v>203</v>
      </c>
      <c r="E10" s="4" t="inlineStr">
        <is>
          <t xml:space="preserve"> </t>
        </is>
      </c>
      <c r="F10" s="4" t="inlineStr">
        <is>
          <t xml:space="preserve"> </t>
        </is>
      </c>
      <c r="G10" s="4" t="inlineStr">
        <is>
          <t xml:space="preserve"> </t>
        </is>
      </c>
    </row>
    <row r="11">
      <c r="A11" s="4" t="inlineStr">
        <is>
          <t>Net issuance of restricted stock (in shares)</t>
        </is>
      </c>
      <c r="B11" s="4" t="inlineStr">
        <is>
          <t xml:space="preserve"> </t>
        </is>
      </c>
      <c r="C11" s="5" t="n">
        <v>28</v>
      </c>
      <c r="D11" s="4" t="inlineStr">
        <is>
          <t xml:space="preserve"> </t>
        </is>
      </c>
      <c r="E11" s="4" t="inlineStr">
        <is>
          <t xml:space="preserve"> </t>
        </is>
      </c>
      <c r="F11" s="4" t="inlineStr">
        <is>
          <t xml:space="preserve"> </t>
        </is>
      </c>
      <c r="G11" s="4" t="inlineStr">
        <is>
          <t xml:space="preserve"> </t>
        </is>
      </c>
    </row>
    <row r="12">
      <c r="A12" s="4" t="inlineStr">
        <is>
          <t>Equity, ending balance, common stock (in shares) at Mar. 31, 2023</t>
        </is>
      </c>
      <c r="B12" s="4" t="inlineStr">
        <is>
          <t xml:space="preserve"> </t>
        </is>
      </c>
      <c r="C12" s="5" t="n">
        <v>30203</v>
      </c>
      <c r="D12" s="4" t="inlineStr">
        <is>
          <t xml:space="preserve"> </t>
        </is>
      </c>
      <c r="E12" s="4" t="inlineStr">
        <is>
          <t xml:space="preserve"> </t>
        </is>
      </c>
      <c r="F12" s="4" t="inlineStr">
        <is>
          <t xml:space="preserve"> </t>
        </is>
      </c>
      <c r="G12" s="4" t="inlineStr">
        <is>
          <t xml:space="preserve"> </t>
        </is>
      </c>
    </row>
    <row r="13">
      <c r="A13" s="4" t="inlineStr">
        <is>
          <t>Equity, ending balance at Mar. 31, 2023</t>
        </is>
      </c>
      <c r="B13" s="5" t="n">
        <v>129224</v>
      </c>
      <c r="C13" s="6" t="n">
        <v>29</v>
      </c>
      <c r="D13" s="5" t="n">
        <v>101334</v>
      </c>
      <c r="E13" s="5" t="n">
        <v>23134</v>
      </c>
      <c r="F13" s="6" t="n">
        <v>-65</v>
      </c>
      <c r="G13" s="5" t="n">
        <v>4792</v>
      </c>
    </row>
    <row r="14">
      <c r="A14" s="4" t="inlineStr">
        <is>
          <t>Equity, ending balance, treasury stock (in shares) at Mar. 31, 2023</t>
        </is>
      </c>
      <c r="B14" s="4" t="inlineStr">
        <is>
          <t xml:space="preserve"> </t>
        </is>
      </c>
      <c r="C14" s="4" t="inlineStr">
        <is>
          <t xml:space="preserve"> </t>
        </is>
      </c>
      <c r="D14" s="4" t="inlineStr">
        <is>
          <t xml:space="preserve"> </t>
        </is>
      </c>
      <c r="E14" s="4" t="inlineStr">
        <is>
          <t xml:space="preserve"> </t>
        </is>
      </c>
      <c r="F14" s="5" t="n">
        <v>3</v>
      </c>
      <c r="G14" s="4" t="inlineStr">
        <is>
          <t xml:space="preserve"> </t>
        </is>
      </c>
    </row>
    <row r="15">
      <c r="A15" s="4" t="inlineStr">
        <is>
          <t>Equity, beginning balance, common stock (in shares) at Dec. 31, 2022</t>
        </is>
      </c>
      <c r="B15" s="4" t="inlineStr">
        <is>
          <t xml:space="preserve"> </t>
        </is>
      </c>
      <c r="C15" s="5" t="n">
        <v>30149</v>
      </c>
      <c r="D15" s="4" t="inlineStr">
        <is>
          <t xml:space="preserve"> </t>
        </is>
      </c>
      <c r="E15" s="4" t="inlineStr">
        <is>
          <t xml:space="preserve"> </t>
        </is>
      </c>
      <c r="F15" s="4" t="inlineStr">
        <is>
          <t xml:space="preserve"> </t>
        </is>
      </c>
      <c r="G15" s="4" t="inlineStr">
        <is>
          <t xml:space="preserve"> </t>
        </is>
      </c>
    </row>
    <row r="16">
      <c r="A16" s="4" t="inlineStr">
        <is>
          <t>Equity, beginning balance at Dec. 31, 2022</t>
        </is>
      </c>
      <c r="B16" s="5" t="n">
        <v>125657</v>
      </c>
      <c r="C16" s="6" t="n">
        <v>29</v>
      </c>
      <c r="D16" s="5" t="n">
        <v>99764</v>
      </c>
      <c r="E16" s="5" t="n">
        <v>21284</v>
      </c>
      <c r="F16" s="6" t="n">
        <v>-65</v>
      </c>
      <c r="G16" s="5" t="n">
        <v>4645</v>
      </c>
    </row>
    <row r="17">
      <c r="A17" s="4" t="inlineStr">
        <is>
          <t>Equity, beginning balance, treasury stock (in shares) at Dec. 31, 2022</t>
        </is>
      </c>
      <c r="B17" s="4" t="inlineStr">
        <is>
          <t xml:space="preserve"> </t>
        </is>
      </c>
      <c r="C17" s="4" t="inlineStr">
        <is>
          <t xml:space="preserve"> </t>
        </is>
      </c>
      <c r="D17" s="4" t="inlineStr">
        <is>
          <t xml:space="preserve"> </t>
        </is>
      </c>
      <c r="E17" s="4" t="inlineStr">
        <is>
          <t xml:space="preserve"> </t>
        </is>
      </c>
      <c r="F17" s="5" t="n">
        <v>3</v>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 attributable to The Pennant Group, Inc.</t>
        </is>
      </c>
      <c r="B19" s="5" t="n">
        <v>90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attributable to noncontrolling interests</t>
        </is>
      </c>
      <c r="B20" s="5" t="n">
        <v>35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ending balance, common stock (in shares) at Sep. 30, 2023</t>
        </is>
      </c>
      <c r="B21" s="4" t="inlineStr">
        <is>
          <t xml:space="preserve"> </t>
        </is>
      </c>
      <c r="C21" s="5" t="n">
        <v>30266</v>
      </c>
      <c r="D21" s="4" t="inlineStr">
        <is>
          <t xml:space="preserve"> </t>
        </is>
      </c>
      <c r="E21" s="4" t="inlineStr">
        <is>
          <t xml:space="preserve"> </t>
        </is>
      </c>
      <c r="F21" s="4" t="inlineStr">
        <is>
          <t xml:space="preserve"> </t>
        </is>
      </c>
      <c r="G21" s="4" t="inlineStr">
        <is>
          <t xml:space="preserve"> </t>
        </is>
      </c>
    </row>
    <row r="22">
      <c r="A22" s="4" t="inlineStr">
        <is>
          <t>Equity, ending balance at Sep. 30, 2023</t>
        </is>
      </c>
      <c r="B22" s="5" t="n">
        <v>139519</v>
      </c>
      <c r="C22" s="6" t="n">
        <v>29</v>
      </c>
      <c r="D22" s="5" t="n">
        <v>104245</v>
      </c>
      <c r="E22" s="5" t="n">
        <v>30314</v>
      </c>
      <c r="F22" s="6" t="n">
        <v>-65</v>
      </c>
      <c r="G22" s="5" t="n">
        <v>4996</v>
      </c>
    </row>
    <row r="23">
      <c r="A23" s="4" t="inlineStr">
        <is>
          <t>Equity, ending balance, treasury stock (in shares) at Sep. 30, 2023</t>
        </is>
      </c>
      <c r="B23" s="4" t="inlineStr">
        <is>
          <t xml:space="preserve"> </t>
        </is>
      </c>
      <c r="C23" s="4" t="inlineStr">
        <is>
          <t xml:space="preserve"> </t>
        </is>
      </c>
      <c r="D23" s="4" t="inlineStr">
        <is>
          <t xml:space="preserve"> </t>
        </is>
      </c>
      <c r="E23" s="4" t="inlineStr">
        <is>
          <t xml:space="preserve"> </t>
        </is>
      </c>
      <c r="F23" s="5" t="n">
        <v>3</v>
      </c>
      <c r="G23" s="4" t="inlineStr">
        <is>
          <t xml:space="preserve"> </t>
        </is>
      </c>
    </row>
    <row r="24">
      <c r="A24" s="4" t="inlineStr">
        <is>
          <t>Equity, beginning balance, common stock (in shares) at Mar. 31, 2023</t>
        </is>
      </c>
      <c r="B24" s="4" t="inlineStr">
        <is>
          <t xml:space="preserve"> </t>
        </is>
      </c>
      <c r="C24" s="5" t="n">
        <v>30203</v>
      </c>
      <c r="D24" s="4" t="inlineStr">
        <is>
          <t xml:space="preserve"> </t>
        </is>
      </c>
      <c r="E24" s="4" t="inlineStr">
        <is>
          <t xml:space="preserve"> </t>
        </is>
      </c>
      <c r="F24" s="4" t="inlineStr">
        <is>
          <t xml:space="preserve"> </t>
        </is>
      </c>
      <c r="G24" s="4" t="inlineStr">
        <is>
          <t xml:space="preserve"> </t>
        </is>
      </c>
    </row>
    <row r="25">
      <c r="A25" s="4" t="inlineStr">
        <is>
          <t>Equity, beginning balance at Mar. 31, 2023</t>
        </is>
      </c>
      <c r="B25" s="5" t="n">
        <v>129224</v>
      </c>
      <c r="C25" s="6" t="n">
        <v>29</v>
      </c>
      <c r="D25" s="5" t="n">
        <v>101334</v>
      </c>
      <c r="E25" s="5" t="n">
        <v>23134</v>
      </c>
      <c r="F25" s="6" t="n">
        <v>-65</v>
      </c>
      <c r="G25" s="5" t="n">
        <v>4792</v>
      </c>
    </row>
    <row r="26">
      <c r="A26" s="4" t="inlineStr">
        <is>
          <t>Equity, beginning balance, treasury stock (in shares) at Mar. 31, 2023</t>
        </is>
      </c>
      <c r="B26" s="4" t="inlineStr">
        <is>
          <t xml:space="preserve"> </t>
        </is>
      </c>
      <c r="C26" s="4" t="inlineStr">
        <is>
          <t xml:space="preserve"> </t>
        </is>
      </c>
      <c r="D26" s="4" t="inlineStr">
        <is>
          <t xml:space="preserve"> </t>
        </is>
      </c>
      <c r="E26" s="4" t="inlineStr">
        <is>
          <t xml:space="preserve"> </t>
        </is>
      </c>
      <c r="F26" s="5" t="n">
        <v>3</v>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 attributable to The Pennant Group, Inc.</t>
        </is>
      </c>
      <c r="B28" s="5" t="n">
        <v>2797</v>
      </c>
      <c r="C28" s="4" t="inlineStr">
        <is>
          <t xml:space="preserve"> </t>
        </is>
      </c>
      <c r="D28" s="4" t="inlineStr">
        <is>
          <t xml:space="preserve"> </t>
        </is>
      </c>
      <c r="E28" s="5" t="n">
        <v>2797</v>
      </c>
      <c r="F28" s="4" t="inlineStr">
        <is>
          <t xml:space="preserve"> </t>
        </is>
      </c>
      <c r="G28" s="4" t="inlineStr">
        <is>
          <t xml:space="preserve"> </t>
        </is>
      </c>
    </row>
    <row r="29">
      <c r="A29" s="4" t="inlineStr">
        <is>
          <t>Net income attributable to noncontrolling interests</t>
        </is>
      </c>
      <c r="B29" s="5" t="n">
        <v>125</v>
      </c>
      <c r="C29" s="4" t="inlineStr">
        <is>
          <t xml:space="preserve"> </t>
        </is>
      </c>
      <c r="D29" s="4" t="inlineStr">
        <is>
          <t xml:space="preserve"> </t>
        </is>
      </c>
      <c r="E29" s="4" t="inlineStr">
        <is>
          <t xml:space="preserve"> </t>
        </is>
      </c>
      <c r="F29" s="4" t="inlineStr">
        <is>
          <t xml:space="preserve"> </t>
        </is>
      </c>
      <c r="G29" s="5" t="n">
        <v>125</v>
      </c>
    </row>
    <row r="30">
      <c r="A30" s="4" t="inlineStr">
        <is>
          <t>Share-based compensation</t>
        </is>
      </c>
      <c r="B30" s="5" t="n">
        <v>1303</v>
      </c>
      <c r="C30" s="4" t="inlineStr">
        <is>
          <t xml:space="preserve"> </t>
        </is>
      </c>
      <c r="D30" s="5" t="n">
        <v>1303</v>
      </c>
      <c r="E30" s="4" t="inlineStr">
        <is>
          <t xml:space="preserve"> </t>
        </is>
      </c>
      <c r="F30" s="4" t="inlineStr">
        <is>
          <t xml:space="preserve"> </t>
        </is>
      </c>
      <c r="G30" s="4" t="inlineStr">
        <is>
          <t xml:space="preserve"> </t>
        </is>
      </c>
    </row>
    <row r="31">
      <c r="A31" s="4" t="inlineStr">
        <is>
          <t>Issuance of common stock from the exercise of stock options (in shares)</t>
        </is>
      </c>
      <c r="B31" s="4" t="inlineStr">
        <is>
          <t xml:space="preserve"> </t>
        </is>
      </c>
      <c r="C31" s="5" t="n">
        <v>38</v>
      </c>
      <c r="D31" s="4" t="inlineStr">
        <is>
          <t xml:space="preserve"> </t>
        </is>
      </c>
      <c r="E31" s="4" t="inlineStr">
        <is>
          <t xml:space="preserve"> </t>
        </is>
      </c>
      <c r="F31" s="4" t="inlineStr">
        <is>
          <t xml:space="preserve"> </t>
        </is>
      </c>
      <c r="G31" s="4" t="inlineStr">
        <is>
          <t xml:space="preserve"> </t>
        </is>
      </c>
    </row>
    <row r="32">
      <c r="A32" s="4" t="inlineStr">
        <is>
          <t>Issuance of common stock from the exercise of stock options</t>
        </is>
      </c>
      <c r="B32" s="5" t="n">
        <v>249</v>
      </c>
      <c r="C32" s="4" t="inlineStr">
        <is>
          <t xml:space="preserve"> </t>
        </is>
      </c>
      <c r="D32" s="5" t="n">
        <v>249</v>
      </c>
      <c r="E32" s="4" t="inlineStr">
        <is>
          <t xml:space="preserve"> </t>
        </is>
      </c>
      <c r="F32" s="4" t="inlineStr">
        <is>
          <t xml:space="preserve"> </t>
        </is>
      </c>
      <c r="G32" s="4" t="inlineStr">
        <is>
          <t xml:space="preserve"> </t>
        </is>
      </c>
    </row>
    <row r="33">
      <c r="A33" s="4" t="inlineStr">
        <is>
          <t>Net issuance of restricted stock (in shares)</t>
        </is>
      </c>
      <c r="B33" s="4" t="inlineStr">
        <is>
          <t xml:space="preserve"> </t>
        </is>
      </c>
      <c r="C33" s="5" t="n">
        <v>10</v>
      </c>
      <c r="D33" s="4" t="inlineStr">
        <is>
          <t xml:space="preserve"> </t>
        </is>
      </c>
      <c r="E33" s="4" t="inlineStr">
        <is>
          <t xml:space="preserve"> </t>
        </is>
      </c>
      <c r="F33" s="4" t="inlineStr">
        <is>
          <t xml:space="preserve"> </t>
        </is>
      </c>
      <c r="G33" s="4" t="inlineStr">
        <is>
          <t xml:space="preserve"> </t>
        </is>
      </c>
    </row>
    <row r="34">
      <c r="A34" s="4" t="inlineStr">
        <is>
          <t>Equity, ending balance, common stock (in shares) at Jun. 30, 2023</t>
        </is>
      </c>
      <c r="B34" s="4" t="inlineStr">
        <is>
          <t xml:space="preserve"> </t>
        </is>
      </c>
      <c r="C34" s="5" t="n">
        <v>30251</v>
      </c>
      <c r="D34" s="4" t="inlineStr">
        <is>
          <t xml:space="preserve"> </t>
        </is>
      </c>
      <c r="E34" s="4" t="inlineStr">
        <is>
          <t xml:space="preserve"> </t>
        </is>
      </c>
      <c r="F34" s="4" t="inlineStr">
        <is>
          <t xml:space="preserve"> </t>
        </is>
      </c>
      <c r="G34" s="4" t="inlineStr">
        <is>
          <t xml:space="preserve"> </t>
        </is>
      </c>
    </row>
    <row r="35">
      <c r="A35" s="4" t="inlineStr">
        <is>
          <t>Equity, ending balance at Jun. 30, 2023</t>
        </is>
      </c>
      <c r="B35" s="5" t="n">
        <v>133698</v>
      </c>
      <c r="C35" s="6" t="n">
        <v>29</v>
      </c>
      <c r="D35" s="5" t="n">
        <v>102886</v>
      </c>
      <c r="E35" s="5" t="n">
        <v>25931</v>
      </c>
      <c r="F35" s="6" t="n">
        <v>-65</v>
      </c>
      <c r="G35" s="5" t="n">
        <v>4917</v>
      </c>
    </row>
    <row r="36">
      <c r="A36" s="4" t="inlineStr">
        <is>
          <t>Equity, ending balance, treasury stock (in shares) at Jun. 30, 2023</t>
        </is>
      </c>
      <c r="B36" s="4" t="inlineStr">
        <is>
          <t xml:space="preserve"> </t>
        </is>
      </c>
      <c r="C36" s="4" t="inlineStr">
        <is>
          <t xml:space="preserve"> </t>
        </is>
      </c>
      <c r="D36" s="4" t="inlineStr">
        <is>
          <t xml:space="preserve"> </t>
        </is>
      </c>
      <c r="E36" s="4" t="inlineStr">
        <is>
          <t xml:space="preserve"> </t>
        </is>
      </c>
      <c r="F36" s="5" t="n">
        <v>3</v>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 attributable to The Pennant Group, Inc.</t>
        </is>
      </c>
      <c r="B38" s="5" t="n">
        <v>4383</v>
      </c>
      <c r="C38" s="4" t="inlineStr">
        <is>
          <t xml:space="preserve"> </t>
        </is>
      </c>
      <c r="D38" s="4" t="inlineStr">
        <is>
          <t xml:space="preserve"> </t>
        </is>
      </c>
      <c r="E38" s="5" t="n">
        <v>4383</v>
      </c>
      <c r="F38" s="4" t="inlineStr">
        <is>
          <t xml:space="preserve"> </t>
        </is>
      </c>
      <c r="G38" s="4" t="inlineStr">
        <is>
          <t xml:space="preserve"> </t>
        </is>
      </c>
    </row>
    <row r="39">
      <c r="A39" s="4" t="inlineStr">
        <is>
          <t>Net income attributable to noncontrolling interests</t>
        </is>
      </c>
      <c r="B39" s="5" t="n">
        <v>79</v>
      </c>
      <c r="C39" s="4" t="inlineStr">
        <is>
          <t xml:space="preserve"> </t>
        </is>
      </c>
      <c r="D39" s="4" t="inlineStr">
        <is>
          <t xml:space="preserve"> </t>
        </is>
      </c>
      <c r="E39" s="4" t="inlineStr">
        <is>
          <t xml:space="preserve"> </t>
        </is>
      </c>
      <c r="F39" s="4" t="inlineStr">
        <is>
          <t xml:space="preserve"> </t>
        </is>
      </c>
      <c r="G39" s="5" t="n">
        <v>79</v>
      </c>
    </row>
    <row r="40">
      <c r="A40" s="4" t="inlineStr">
        <is>
          <t>Share-based compensation</t>
        </is>
      </c>
      <c r="B40" s="5" t="n">
        <v>1341</v>
      </c>
      <c r="C40" s="4" t="inlineStr">
        <is>
          <t xml:space="preserve"> </t>
        </is>
      </c>
      <c r="D40" s="5" t="n">
        <v>1341</v>
      </c>
      <c r="E40" s="4" t="inlineStr">
        <is>
          <t xml:space="preserve"> </t>
        </is>
      </c>
      <c r="F40" s="4" t="inlineStr">
        <is>
          <t xml:space="preserve"> </t>
        </is>
      </c>
      <c r="G40" s="4" t="inlineStr">
        <is>
          <t xml:space="preserve"> </t>
        </is>
      </c>
    </row>
    <row r="41">
      <c r="A41" s="4" t="inlineStr">
        <is>
          <t>Issuance of common stock from the exercise of stock options (in shares)</t>
        </is>
      </c>
      <c r="B41" s="4" t="inlineStr">
        <is>
          <t xml:space="preserve"> </t>
        </is>
      </c>
      <c r="C41" s="5" t="n">
        <v>4</v>
      </c>
      <c r="D41" s="4" t="inlineStr">
        <is>
          <t xml:space="preserve"> </t>
        </is>
      </c>
      <c r="E41" s="4" t="inlineStr">
        <is>
          <t xml:space="preserve"> </t>
        </is>
      </c>
      <c r="F41" s="4" t="inlineStr">
        <is>
          <t xml:space="preserve"> </t>
        </is>
      </c>
      <c r="G41" s="4" t="inlineStr">
        <is>
          <t xml:space="preserve"> </t>
        </is>
      </c>
    </row>
    <row r="42">
      <c r="A42" s="4" t="inlineStr">
        <is>
          <t>Issuance of common stock from the exercise of stock options</t>
        </is>
      </c>
      <c r="B42" s="5" t="n">
        <v>18</v>
      </c>
      <c r="C42" s="4" t="inlineStr">
        <is>
          <t xml:space="preserve"> </t>
        </is>
      </c>
      <c r="D42" s="5" t="n">
        <v>18</v>
      </c>
      <c r="E42" s="4" t="inlineStr">
        <is>
          <t xml:space="preserve"> </t>
        </is>
      </c>
      <c r="F42" s="4" t="inlineStr">
        <is>
          <t xml:space="preserve"> </t>
        </is>
      </c>
      <c r="G42" s="4" t="inlineStr">
        <is>
          <t xml:space="preserve"> </t>
        </is>
      </c>
    </row>
    <row r="43">
      <c r="A43" s="4" t="inlineStr">
        <is>
          <t>Net issuance of restricted stock (in shares)</t>
        </is>
      </c>
      <c r="B43" s="4" t="inlineStr">
        <is>
          <t xml:space="preserve"> </t>
        </is>
      </c>
      <c r="C43" s="5" t="n">
        <v>11</v>
      </c>
      <c r="D43" s="4" t="inlineStr">
        <is>
          <t xml:space="preserve"> </t>
        </is>
      </c>
      <c r="E43" s="4" t="inlineStr">
        <is>
          <t xml:space="preserve"> </t>
        </is>
      </c>
      <c r="F43" s="4" t="inlineStr">
        <is>
          <t xml:space="preserve"> </t>
        </is>
      </c>
      <c r="G43" s="4" t="inlineStr">
        <is>
          <t xml:space="preserve"> </t>
        </is>
      </c>
    </row>
    <row r="44">
      <c r="A44" s="4" t="inlineStr">
        <is>
          <t>Equity, ending balance, common stock (in shares) at Sep. 30, 2023</t>
        </is>
      </c>
      <c r="B44" s="4" t="inlineStr">
        <is>
          <t xml:space="preserve"> </t>
        </is>
      </c>
      <c r="C44" s="5" t="n">
        <v>30266</v>
      </c>
      <c r="D44" s="4" t="inlineStr">
        <is>
          <t xml:space="preserve"> </t>
        </is>
      </c>
      <c r="E44" s="4" t="inlineStr">
        <is>
          <t xml:space="preserve"> </t>
        </is>
      </c>
      <c r="F44" s="4" t="inlineStr">
        <is>
          <t xml:space="preserve"> </t>
        </is>
      </c>
      <c r="G44" s="4" t="inlineStr">
        <is>
          <t xml:space="preserve"> </t>
        </is>
      </c>
    </row>
    <row r="45">
      <c r="A45" s="4" t="inlineStr">
        <is>
          <t>Equity, ending balance at Sep. 30, 2023</t>
        </is>
      </c>
      <c r="B45" s="6" t="n">
        <v>139519</v>
      </c>
      <c r="C45" s="6" t="n">
        <v>29</v>
      </c>
      <c r="D45" s="5" t="n">
        <v>104245</v>
      </c>
      <c r="E45" s="5" t="n">
        <v>30314</v>
      </c>
      <c r="F45" s="6" t="n">
        <v>-65</v>
      </c>
      <c r="G45" s="5" t="n">
        <v>4996</v>
      </c>
    </row>
    <row r="46">
      <c r="A46" s="4" t="inlineStr">
        <is>
          <t>Equity, ending balance, treasury stock (in shares) at Sep. 30, 2023</t>
        </is>
      </c>
      <c r="B46" s="4" t="inlineStr">
        <is>
          <t xml:space="preserve"> </t>
        </is>
      </c>
      <c r="C46" s="4" t="inlineStr">
        <is>
          <t xml:space="preserve"> </t>
        </is>
      </c>
      <c r="D46" s="4" t="inlineStr">
        <is>
          <t xml:space="preserve"> </t>
        </is>
      </c>
      <c r="E46" s="4" t="inlineStr">
        <is>
          <t xml:space="preserve"> </t>
        </is>
      </c>
      <c r="F46" s="5" t="n">
        <v>3</v>
      </c>
      <c r="G46" s="4" t="inlineStr">
        <is>
          <t xml:space="preserve"> </t>
        </is>
      </c>
    </row>
    <row r="47">
      <c r="A47" s="4" t="inlineStr">
        <is>
          <t>Equity, beginning balance, common stock (in shares) at Dec. 31, 2023</t>
        </is>
      </c>
      <c r="B47" s="5" t="n">
        <v>29948</v>
      </c>
      <c r="C47" s="5" t="n">
        <v>30297</v>
      </c>
      <c r="D47" s="4" t="inlineStr">
        <is>
          <t xml:space="preserve"> </t>
        </is>
      </c>
      <c r="E47" s="4" t="inlineStr">
        <is>
          <t xml:space="preserve"> </t>
        </is>
      </c>
      <c r="F47" s="4" t="inlineStr">
        <is>
          <t xml:space="preserve"> </t>
        </is>
      </c>
      <c r="G47" s="4" t="inlineStr">
        <is>
          <t xml:space="preserve"> </t>
        </is>
      </c>
    </row>
    <row r="48">
      <c r="A48" s="4" t="inlineStr">
        <is>
          <t>Equity, beginning balance at Dec. 31, 2023</t>
        </is>
      </c>
      <c r="B48" s="6" t="n">
        <v>145515</v>
      </c>
      <c r="C48" s="6" t="n">
        <v>29</v>
      </c>
      <c r="D48" s="5" t="n">
        <v>105712</v>
      </c>
      <c r="E48" s="5" t="n">
        <v>34663</v>
      </c>
      <c r="F48" s="6" t="n">
        <v>-65</v>
      </c>
      <c r="G48" s="5" t="n">
        <v>5176</v>
      </c>
    </row>
    <row r="49">
      <c r="A49" s="4" t="inlineStr">
        <is>
          <t>Equity, beginning balance, treasury stock (in shares) at Dec. 31, 2023</t>
        </is>
      </c>
      <c r="B49" s="5" t="n">
        <v>3</v>
      </c>
      <c r="C49" s="4" t="inlineStr">
        <is>
          <t xml:space="preserve"> </t>
        </is>
      </c>
      <c r="D49" s="4" t="inlineStr">
        <is>
          <t xml:space="preserve"> </t>
        </is>
      </c>
      <c r="E49" s="4" t="inlineStr">
        <is>
          <t xml:space="preserve"> </t>
        </is>
      </c>
      <c r="F49" s="5" t="n">
        <v>3</v>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 attributable to The Pennant Group, Inc.</t>
        </is>
      </c>
      <c r="B51" s="6" t="n">
        <v>4906</v>
      </c>
      <c r="C51" s="4" t="inlineStr">
        <is>
          <t xml:space="preserve"> </t>
        </is>
      </c>
      <c r="D51" s="4" t="inlineStr">
        <is>
          <t xml:space="preserve"> </t>
        </is>
      </c>
      <c r="E51" s="5" t="n">
        <v>4906</v>
      </c>
      <c r="F51" s="4" t="inlineStr">
        <is>
          <t xml:space="preserve"> </t>
        </is>
      </c>
      <c r="G51" s="4" t="inlineStr">
        <is>
          <t xml:space="preserve"> </t>
        </is>
      </c>
    </row>
    <row r="52">
      <c r="A52" s="4" t="inlineStr">
        <is>
          <t>Noncontrolling interests assumed related to acquisitions</t>
        </is>
      </c>
      <c r="B52" s="5" t="n">
        <v>11726</v>
      </c>
      <c r="C52" s="4" t="inlineStr">
        <is>
          <t xml:space="preserve"> </t>
        </is>
      </c>
      <c r="D52" s="4" t="inlineStr">
        <is>
          <t xml:space="preserve"> </t>
        </is>
      </c>
      <c r="E52" s="4" t="inlineStr">
        <is>
          <t xml:space="preserve"> </t>
        </is>
      </c>
      <c r="F52" s="4" t="inlineStr">
        <is>
          <t xml:space="preserve"> </t>
        </is>
      </c>
      <c r="G52" s="5" t="n">
        <v>11726</v>
      </c>
    </row>
    <row r="53">
      <c r="A53" s="4" t="inlineStr">
        <is>
          <t>Net income attributable to noncontrolling interests</t>
        </is>
      </c>
      <c r="B53" s="5" t="n">
        <v>152</v>
      </c>
      <c r="C53" s="4" t="inlineStr">
        <is>
          <t xml:space="preserve"> </t>
        </is>
      </c>
      <c r="D53" s="4" t="inlineStr">
        <is>
          <t xml:space="preserve"> </t>
        </is>
      </c>
      <c r="E53" s="4" t="inlineStr">
        <is>
          <t xml:space="preserve"> </t>
        </is>
      </c>
      <c r="F53" s="4" t="inlineStr">
        <is>
          <t xml:space="preserve"> </t>
        </is>
      </c>
      <c r="G53" s="5" t="n">
        <v>152</v>
      </c>
    </row>
    <row r="54">
      <c r="A54" s="4" t="inlineStr">
        <is>
          <t>Share-based compensation</t>
        </is>
      </c>
      <c r="B54" s="5" t="n">
        <v>1440</v>
      </c>
      <c r="C54" s="4" t="inlineStr">
        <is>
          <t xml:space="preserve"> </t>
        </is>
      </c>
      <c r="D54" s="5" t="n">
        <v>1440</v>
      </c>
      <c r="E54" s="4" t="inlineStr">
        <is>
          <t xml:space="preserve"> </t>
        </is>
      </c>
      <c r="F54" s="4" t="inlineStr">
        <is>
          <t xml:space="preserve"> </t>
        </is>
      </c>
      <c r="G54" s="4" t="inlineStr">
        <is>
          <t xml:space="preserve"> </t>
        </is>
      </c>
    </row>
    <row r="55">
      <c r="A55" s="4" t="inlineStr">
        <is>
          <t>Issuance of common stock from the exercise of stock options (in shares)</t>
        </is>
      </c>
      <c r="B55" s="4" t="inlineStr">
        <is>
          <t xml:space="preserve"> </t>
        </is>
      </c>
      <c r="C55" s="5" t="n">
        <v>72</v>
      </c>
      <c r="D55" s="4" t="inlineStr">
        <is>
          <t xml:space="preserve"> </t>
        </is>
      </c>
      <c r="E55" s="4" t="inlineStr">
        <is>
          <t xml:space="preserve"> </t>
        </is>
      </c>
      <c r="F55" s="4" t="inlineStr">
        <is>
          <t xml:space="preserve"> </t>
        </is>
      </c>
      <c r="G55" s="4" t="inlineStr">
        <is>
          <t xml:space="preserve"> </t>
        </is>
      </c>
    </row>
    <row r="56">
      <c r="A56" s="4" t="inlineStr">
        <is>
          <t>Issuance of common stock from the exercise of stock options</t>
        </is>
      </c>
      <c r="B56" s="5" t="n">
        <v>493</v>
      </c>
      <c r="C56" s="6" t="n">
        <v>1</v>
      </c>
      <c r="D56" s="5" t="n">
        <v>492</v>
      </c>
      <c r="E56" s="4" t="inlineStr">
        <is>
          <t xml:space="preserve"> </t>
        </is>
      </c>
      <c r="F56" s="4" t="inlineStr">
        <is>
          <t xml:space="preserve"> </t>
        </is>
      </c>
      <c r="G56" s="4" t="inlineStr">
        <is>
          <t xml:space="preserve"> </t>
        </is>
      </c>
    </row>
    <row r="57">
      <c r="A57" s="4" t="inlineStr">
        <is>
          <t>Net issuance of restricted stock (in shares)</t>
        </is>
      </c>
      <c r="B57" s="4" t="inlineStr">
        <is>
          <t xml:space="preserve"> </t>
        </is>
      </c>
      <c r="C57" s="5" t="n">
        <v>2</v>
      </c>
      <c r="D57" s="4" t="inlineStr">
        <is>
          <t xml:space="preserve"> </t>
        </is>
      </c>
      <c r="E57" s="4" t="inlineStr">
        <is>
          <t xml:space="preserve"> </t>
        </is>
      </c>
      <c r="F57" s="4" t="inlineStr">
        <is>
          <t xml:space="preserve"> </t>
        </is>
      </c>
      <c r="G57" s="4" t="inlineStr">
        <is>
          <t xml:space="preserve"> </t>
        </is>
      </c>
    </row>
    <row r="58">
      <c r="A58" s="4" t="inlineStr">
        <is>
          <t>Equity, ending balance, common stock (in shares) at Mar. 31, 2024</t>
        </is>
      </c>
      <c r="B58" s="4" t="inlineStr">
        <is>
          <t xml:space="preserve"> </t>
        </is>
      </c>
      <c r="C58" s="5" t="n">
        <v>30371</v>
      </c>
      <c r="D58" s="4" t="inlineStr">
        <is>
          <t xml:space="preserve"> </t>
        </is>
      </c>
      <c r="E58" s="4" t="inlineStr">
        <is>
          <t xml:space="preserve"> </t>
        </is>
      </c>
      <c r="F58" s="4" t="inlineStr">
        <is>
          <t xml:space="preserve"> </t>
        </is>
      </c>
      <c r="G58" s="4" t="inlineStr">
        <is>
          <t xml:space="preserve"> </t>
        </is>
      </c>
    </row>
    <row r="59">
      <c r="A59" s="4" t="inlineStr">
        <is>
          <t>Equity, ending balance at Mar. 31, 2024</t>
        </is>
      </c>
      <c r="B59" s="6" t="n">
        <v>164232</v>
      </c>
      <c r="C59" s="6" t="n">
        <v>30</v>
      </c>
      <c r="D59" s="5" t="n">
        <v>107644</v>
      </c>
      <c r="E59" s="5" t="n">
        <v>39569</v>
      </c>
      <c r="F59" s="6" t="n">
        <v>-65</v>
      </c>
      <c r="G59" s="5" t="n">
        <v>17054</v>
      </c>
    </row>
    <row r="60">
      <c r="A60" s="4" t="inlineStr">
        <is>
          <t>Equity, ending balance, treasury stock (in shares) at Mar. 31, 2024</t>
        </is>
      </c>
      <c r="B60" s="4" t="inlineStr">
        <is>
          <t xml:space="preserve"> </t>
        </is>
      </c>
      <c r="C60" s="4" t="inlineStr">
        <is>
          <t xml:space="preserve"> </t>
        </is>
      </c>
      <c r="D60" s="4" t="inlineStr">
        <is>
          <t xml:space="preserve"> </t>
        </is>
      </c>
      <c r="E60" s="4" t="inlineStr">
        <is>
          <t xml:space="preserve"> </t>
        </is>
      </c>
      <c r="F60" s="5" t="n">
        <v>3</v>
      </c>
      <c r="G60" s="4" t="inlineStr">
        <is>
          <t xml:space="preserve"> </t>
        </is>
      </c>
    </row>
    <row r="61">
      <c r="A61" s="4" t="inlineStr">
        <is>
          <t>Equity, beginning balance, common stock (in shares) at Dec. 31, 2023</t>
        </is>
      </c>
      <c r="B61" s="5" t="n">
        <v>29948</v>
      </c>
      <c r="C61" s="5" t="n">
        <v>30297</v>
      </c>
      <c r="D61" s="4" t="inlineStr">
        <is>
          <t xml:space="preserve"> </t>
        </is>
      </c>
      <c r="E61" s="4" t="inlineStr">
        <is>
          <t xml:space="preserve"> </t>
        </is>
      </c>
      <c r="F61" s="4" t="inlineStr">
        <is>
          <t xml:space="preserve"> </t>
        </is>
      </c>
      <c r="G61" s="4" t="inlineStr">
        <is>
          <t xml:space="preserve"> </t>
        </is>
      </c>
    </row>
    <row r="62">
      <c r="A62" s="4" t="inlineStr">
        <is>
          <t>Equity, beginning balance at Dec. 31, 2023</t>
        </is>
      </c>
      <c r="B62" s="6" t="n">
        <v>145515</v>
      </c>
      <c r="C62" s="6" t="n">
        <v>29</v>
      </c>
      <c r="D62" s="5" t="n">
        <v>105712</v>
      </c>
      <c r="E62" s="5" t="n">
        <v>34663</v>
      </c>
      <c r="F62" s="6" t="n">
        <v>-65</v>
      </c>
      <c r="G62" s="5" t="n">
        <v>5176</v>
      </c>
    </row>
    <row r="63">
      <c r="A63" s="4" t="inlineStr">
        <is>
          <t>Equity, beginning balance, treasury stock (in shares) at Dec. 31, 2023</t>
        </is>
      </c>
      <c r="B63" s="5" t="n">
        <v>3</v>
      </c>
      <c r="C63" s="4" t="inlineStr">
        <is>
          <t xml:space="preserve"> </t>
        </is>
      </c>
      <c r="D63" s="4" t="inlineStr">
        <is>
          <t xml:space="preserve"> </t>
        </is>
      </c>
      <c r="E63" s="4" t="inlineStr">
        <is>
          <t xml:space="preserve"> </t>
        </is>
      </c>
      <c r="F63" s="5" t="n">
        <v>3</v>
      </c>
      <c r="G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 (loss) attributable to The Pennant Group, Inc.</t>
        </is>
      </c>
      <c r="B65" s="6" t="n">
        <v>1680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income attributable to noncontrolling interests</t>
        </is>
      </c>
      <c r="B66" s="6" t="n">
        <v>100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quity, ending balance, common stock (in shares) at Sep. 30, 2024</t>
        </is>
      </c>
      <c r="B67" s="5" t="n">
        <v>30308</v>
      </c>
      <c r="C67" s="5" t="n">
        <v>30565</v>
      </c>
      <c r="D67" s="4" t="inlineStr">
        <is>
          <t xml:space="preserve"> </t>
        </is>
      </c>
      <c r="E67" s="4" t="inlineStr">
        <is>
          <t xml:space="preserve"> </t>
        </is>
      </c>
      <c r="F67" s="4" t="inlineStr">
        <is>
          <t xml:space="preserve"> </t>
        </is>
      </c>
      <c r="G67" s="4" t="inlineStr">
        <is>
          <t xml:space="preserve"> </t>
        </is>
      </c>
    </row>
    <row r="68">
      <c r="A68" s="4" t="inlineStr">
        <is>
          <t>Equity, ending balance at Sep. 30, 2024</t>
        </is>
      </c>
      <c r="B68" s="6" t="n">
        <v>187287</v>
      </c>
      <c r="C68" s="6" t="n">
        <v>31</v>
      </c>
      <c r="D68" s="5" t="n">
        <v>117947</v>
      </c>
      <c r="E68" s="5" t="n">
        <v>51464</v>
      </c>
      <c r="F68" s="6" t="n">
        <v>-65</v>
      </c>
      <c r="G68" s="5" t="n">
        <v>17910</v>
      </c>
    </row>
    <row r="69">
      <c r="A69" s="4" t="inlineStr">
        <is>
          <t>Equity, ending balance, treasury stock (in shares) at Sep. 30, 2024</t>
        </is>
      </c>
      <c r="B69" s="5" t="n">
        <v>3</v>
      </c>
      <c r="C69" s="4" t="inlineStr">
        <is>
          <t xml:space="preserve"> </t>
        </is>
      </c>
      <c r="D69" s="4" t="inlineStr">
        <is>
          <t xml:space="preserve"> </t>
        </is>
      </c>
      <c r="E69" s="4" t="inlineStr">
        <is>
          <t xml:space="preserve"> </t>
        </is>
      </c>
      <c r="F69" s="5" t="n">
        <v>3</v>
      </c>
      <c r="G69" s="4" t="inlineStr">
        <is>
          <t xml:space="preserve"> </t>
        </is>
      </c>
    </row>
    <row r="70">
      <c r="A70" s="4" t="inlineStr">
        <is>
          <t>Equity, beginning balance, common stock (in shares) at Mar. 31, 2024</t>
        </is>
      </c>
      <c r="B70" s="4" t="inlineStr">
        <is>
          <t xml:space="preserve"> </t>
        </is>
      </c>
      <c r="C70" s="5" t="n">
        <v>30371</v>
      </c>
      <c r="D70" s="4" t="inlineStr">
        <is>
          <t xml:space="preserve"> </t>
        </is>
      </c>
      <c r="E70" s="4" t="inlineStr">
        <is>
          <t xml:space="preserve"> </t>
        </is>
      </c>
      <c r="F70" s="4" t="inlineStr">
        <is>
          <t xml:space="preserve"> </t>
        </is>
      </c>
      <c r="G70" s="4" t="inlineStr">
        <is>
          <t xml:space="preserve"> </t>
        </is>
      </c>
    </row>
    <row r="71">
      <c r="A71" s="4" t="inlineStr">
        <is>
          <t>Equity, beginning balance at Mar. 31, 2024</t>
        </is>
      </c>
      <c r="B71" s="6" t="n">
        <v>164232</v>
      </c>
      <c r="C71" s="6" t="n">
        <v>30</v>
      </c>
      <c r="D71" s="5" t="n">
        <v>107644</v>
      </c>
      <c r="E71" s="5" t="n">
        <v>39569</v>
      </c>
      <c r="F71" s="6" t="n">
        <v>-65</v>
      </c>
      <c r="G71" s="5" t="n">
        <v>17054</v>
      </c>
    </row>
    <row r="72">
      <c r="A72" s="4" t="inlineStr">
        <is>
          <t>Equity, beginning balance, treasury stock (in shares) at Mar. 31, 2024</t>
        </is>
      </c>
      <c r="B72" s="4" t="inlineStr">
        <is>
          <t xml:space="preserve"> </t>
        </is>
      </c>
      <c r="C72" s="4" t="inlineStr">
        <is>
          <t xml:space="preserve"> </t>
        </is>
      </c>
      <c r="D72" s="4" t="inlineStr">
        <is>
          <t xml:space="preserve"> </t>
        </is>
      </c>
      <c r="E72" s="4" t="inlineStr">
        <is>
          <t xml:space="preserve"> </t>
        </is>
      </c>
      <c r="F72" s="5" t="n">
        <v>3</v>
      </c>
      <c r="G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ncome (loss) attributable to The Pennant Group, Inc.</t>
        </is>
      </c>
      <c r="B74" s="5" t="n">
        <v>5690</v>
      </c>
      <c r="C74" s="4" t="inlineStr">
        <is>
          <t xml:space="preserve"> </t>
        </is>
      </c>
      <c r="D74" s="4" t="inlineStr">
        <is>
          <t xml:space="preserve"> </t>
        </is>
      </c>
      <c r="E74" s="5" t="n">
        <v>5690</v>
      </c>
      <c r="F74" s="4" t="inlineStr">
        <is>
          <t xml:space="preserve"> </t>
        </is>
      </c>
      <c r="G74" s="4" t="inlineStr">
        <is>
          <t xml:space="preserve"> </t>
        </is>
      </c>
    </row>
    <row r="75">
      <c r="A75" s="4" t="inlineStr">
        <is>
          <t>Net income attributable to noncontrolling interests</t>
        </is>
      </c>
      <c r="B75" s="5" t="n">
        <v>404</v>
      </c>
      <c r="C75" s="4" t="inlineStr">
        <is>
          <t xml:space="preserve"> </t>
        </is>
      </c>
      <c r="D75" s="4" t="inlineStr">
        <is>
          <t xml:space="preserve"> </t>
        </is>
      </c>
      <c r="E75" s="4" t="inlineStr">
        <is>
          <t xml:space="preserve"> </t>
        </is>
      </c>
      <c r="F75" s="4" t="inlineStr">
        <is>
          <t xml:space="preserve"> </t>
        </is>
      </c>
      <c r="G75" s="5" t="n">
        <v>404</v>
      </c>
    </row>
    <row r="76">
      <c r="A76" s="4" t="inlineStr">
        <is>
          <t>Share-based compensation</t>
        </is>
      </c>
      <c r="B76" s="5" t="n">
        <v>1851</v>
      </c>
      <c r="C76" s="4" t="inlineStr">
        <is>
          <t xml:space="preserve"> </t>
        </is>
      </c>
      <c r="D76" s="5" t="n">
        <v>1851</v>
      </c>
      <c r="E76" s="4" t="inlineStr">
        <is>
          <t xml:space="preserve"> </t>
        </is>
      </c>
      <c r="F76" s="4" t="inlineStr">
        <is>
          <t xml:space="preserve"> </t>
        </is>
      </c>
      <c r="G76" s="4" t="inlineStr">
        <is>
          <t xml:space="preserve"> </t>
        </is>
      </c>
    </row>
    <row r="77">
      <c r="A77" s="4" t="inlineStr">
        <is>
          <t>Issuance of common stock from the exercise of stock options (in shares)</t>
        </is>
      </c>
      <c r="B77" s="4" t="inlineStr">
        <is>
          <t xml:space="preserve"> </t>
        </is>
      </c>
      <c r="C77" s="5" t="n">
        <v>100</v>
      </c>
      <c r="D77" s="4" t="inlineStr">
        <is>
          <t xml:space="preserve"> </t>
        </is>
      </c>
      <c r="E77" s="4" t="inlineStr">
        <is>
          <t xml:space="preserve"> </t>
        </is>
      </c>
      <c r="F77" s="4" t="inlineStr">
        <is>
          <t xml:space="preserve"> </t>
        </is>
      </c>
      <c r="G77" s="4" t="inlineStr">
        <is>
          <t xml:space="preserve"> </t>
        </is>
      </c>
    </row>
    <row r="78">
      <c r="A78" s="4" t="inlineStr">
        <is>
          <t>Issuance of common stock from the exercise of stock options</t>
        </is>
      </c>
      <c r="B78" s="5" t="n">
        <v>816</v>
      </c>
      <c r="C78" s="4" t="inlineStr">
        <is>
          <t xml:space="preserve"> </t>
        </is>
      </c>
      <c r="D78" s="5" t="n">
        <v>816</v>
      </c>
      <c r="E78" s="4" t="inlineStr">
        <is>
          <t xml:space="preserve"> </t>
        </is>
      </c>
      <c r="F78" s="4" t="inlineStr">
        <is>
          <t xml:space="preserve"> </t>
        </is>
      </c>
      <c r="G78" s="4" t="inlineStr">
        <is>
          <t xml:space="preserve"> </t>
        </is>
      </c>
    </row>
    <row r="79">
      <c r="A79" s="4" t="inlineStr">
        <is>
          <t>Net issuance of restricted stock (in shares)</t>
        </is>
      </c>
      <c r="B79" s="4" t="inlineStr">
        <is>
          <t xml:space="preserve"> </t>
        </is>
      </c>
      <c r="C79" s="5" t="n">
        <v>22</v>
      </c>
      <c r="D79" s="4" t="inlineStr">
        <is>
          <t xml:space="preserve"> </t>
        </is>
      </c>
      <c r="E79" s="4" t="inlineStr">
        <is>
          <t xml:space="preserve"> </t>
        </is>
      </c>
      <c r="F79" s="4" t="inlineStr">
        <is>
          <t xml:space="preserve"> </t>
        </is>
      </c>
      <c r="G79" s="4" t="inlineStr">
        <is>
          <t xml:space="preserve"> </t>
        </is>
      </c>
    </row>
    <row r="80">
      <c r="A80" s="4" t="inlineStr">
        <is>
          <t>Equity, ending balance, common stock (in shares) at Jun. 30, 2024</t>
        </is>
      </c>
      <c r="B80" s="4" t="inlineStr">
        <is>
          <t xml:space="preserve"> </t>
        </is>
      </c>
      <c r="C80" s="5" t="n">
        <v>30493</v>
      </c>
      <c r="D80" s="4" t="inlineStr">
        <is>
          <t xml:space="preserve"> </t>
        </is>
      </c>
      <c r="E80" s="4" t="inlineStr">
        <is>
          <t xml:space="preserve"> </t>
        </is>
      </c>
      <c r="F80" s="4" t="inlineStr">
        <is>
          <t xml:space="preserve"> </t>
        </is>
      </c>
      <c r="G80" s="4" t="inlineStr">
        <is>
          <t xml:space="preserve"> </t>
        </is>
      </c>
    </row>
    <row r="81">
      <c r="A81" s="4" t="inlineStr">
        <is>
          <t>Equity, ending balance at Jun. 30, 2024</t>
        </is>
      </c>
      <c r="B81" s="5" t="n">
        <v>172993</v>
      </c>
      <c r="C81" s="6" t="n">
        <v>30</v>
      </c>
      <c r="D81" s="5" t="n">
        <v>110311</v>
      </c>
      <c r="E81" s="5" t="n">
        <v>45259</v>
      </c>
      <c r="F81" s="6" t="n">
        <v>-65</v>
      </c>
      <c r="G81" s="5" t="n">
        <v>17458</v>
      </c>
    </row>
    <row r="82">
      <c r="A82" s="4" t="inlineStr">
        <is>
          <t>Equity, ending balance, treasury stock (in shares) at Jun. 30, 2024</t>
        </is>
      </c>
      <c r="B82" s="4" t="inlineStr">
        <is>
          <t xml:space="preserve"> </t>
        </is>
      </c>
      <c r="C82" s="4" t="inlineStr">
        <is>
          <t xml:space="preserve"> </t>
        </is>
      </c>
      <c r="D82" s="4" t="inlineStr">
        <is>
          <t xml:space="preserve"> </t>
        </is>
      </c>
      <c r="E82" s="4" t="inlineStr">
        <is>
          <t xml:space="preserve"> </t>
        </is>
      </c>
      <c r="F82" s="5" t="n">
        <v>3</v>
      </c>
      <c r="G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income (loss) attributable to The Pennant Group, Inc.</t>
        </is>
      </c>
      <c r="B84" s="5" t="n">
        <v>6205</v>
      </c>
      <c r="C84" s="4" t="inlineStr">
        <is>
          <t xml:space="preserve"> </t>
        </is>
      </c>
      <c r="D84" s="4" t="inlineStr">
        <is>
          <t xml:space="preserve"> </t>
        </is>
      </c>
      <c r="E84" s="5" t="n">
        <v>6205</v>
      </c>
      <c r="F84" s="4" t="inlineStr">
        <is>
          <t xml:space="preserve"> </t>
        </is>
      </c>
      <c r="G84" s="4" t="inlineStr">
        <is>
          <t xml:space="preserve"> </t>
        </is>
      </c>
    </row>
    <row r="85">
      <c r="A85" s="4" t="inlineStr">
        <is>
          <t>Equity adjustments related to acquisitions</t>
        </is>
      </c>
      <c r="B85" s="5" t="n">
        <v>4794</v>
      </c>
      <c r="C85" s="4" t="inlineStr">
        <is>
          <t xml:space="preserve"> </t>
        </is>
      </c>
      <c r="D85" s="5" t="n">
        <v>4794</v>
      </c>
      <c r="E85" s="4" t="inlineStr">
        <is>
          <t xml:space="preserve"> </t>
        </is>
      </c>
      <c r="F85" s="4" t="inlineStr">
        <is>
          <t xml:space="preserve"> </t>
        </is>
      </c>
      <c r="G85" s="4" t="inlineStr">
        <is>
          <t xml:space="preserve"> </t>
        </is>
      </c>
    </row>
    <row r="86">
      <c r="A86" s="4" t="inlineStr">
        <is>
          <t>Net income attributable to noncontrolling interests</t>
        </is>
      </c>
      <c r="B86" s="5" t="n">
        <v>452</v>
      </c>
      <c r="C86" s="4" t="inlineStr">
        <is>
          <t xml:space="preserve"> </t>
        </is>
      </c>
      <c r="D86" s="4" t="inlineStr">
        <is>
          <t xml:space="preserve"> </t>
        </is>
      </c>
      <c r="E86" s="4" t="inlineStr">
        <is>
          <t xml:space="preserve"> </t>
        </is>
      </c>
      <c r="F86" s="4" t="inlineStr">
        <is>
          <t xml:space="preserve"> </t>
        </is>
      </c>
      <c r="G86" s="5" t="n">
        <v>452</v>
      </c>
    </row>
    <row r="87">
      <c r="A87" s="4" t="inlineStr">
        <is>
          <t>Share-based compensation</t>
        </is>
      </c>
      <c r="B87" s="5" t="n">
        <v>2133</v>
      </c>
      <c r="C87" s="4" t="inlineStr">
        <is>
          <t xml:space="preserve"> </t>
        </is>
      </c>
      <c r="D87" s="5" t="n">
        <v>2133</v>
      </c>
      <c r="E87" s="4" t="inlineStr">
        <is>
          <t xml:space="preserve"> </t>
        </is>
      </c>
      <c r="F87" s="4" t="inlineStr">
        <is>
          <t xml:space="preserve"> </t>
        </is>
      </c>
      <c r="G87" s="4" t="inlineStr">
        <is>
          <t xml:space="preserve"> </t>
        </is>
      </c>
    </row>
    <row r="88">
      <c r="A88" s="4" t="inlineStr">
        <is>
          <t>Issuance of common stock from the exercise of stock options (in shares)</t>
        </is>
      </c>
      <c r="B88" s="4" t="inlineStr">
        <is>
          <t xml:space="preserve"> </t>
        </is>
      </c>
      <c r="C88" s="5" t="n">
        <v>49</v>
      </c>
      <c r="D88" s="4" t="inlineStr">
        <is>
          <t xml:space="preserve"> </t>
        </is>
      </c>
      <c r="E88" s="4" t="inlineStr">
        <is>
          <t xml:space="preserve"> </t>
        </is>
      </c>
      <c r="F88" s="4" t="inlineStr">
        <is>
          <t xml:space="preserve"> </t>
        </is>
      </c>
      <c r="G88" s="4" t="inlineStr">
        <is>
          <t xml:space="preserve"> </t>
        </is>
      </c>
    </row>
    <row r="89">
      <c r="A89" s="4" t="inlineStr">
        <is>
          <t>Issuance of common stock from the exercise of stock options</t>
        </is>
      </c>
      <c r="B89" s="6" t="n">
        <v>710</v>
      </c>
      <c r="C89" s="6" t="n">
        <v>1</v>
      </c>
      <c r="D89" s="5" t="n">
        <v>709</v>
      </c>
      <c r="E89" s="4" t="inlineStr">
        <is>
          <t xml:space="preserve"> </t>
        </is>
      </c>
      <c r="F89" s="4" t="inlineStr">
        <is>
          <t xml:space="preserve"> </t>
        </is>
      </c>
      <c r="G89" s="4" t="inlineStr">
        <is>
          <t xml:space="preserve"> </t>
        </is>
      </c>
    </row>
    <row r="90">
      <c r="A90" s="4" t="inlineStr">
        <is>
          <t>Net issuance of restricted stock (in shares)</t>
        </is>
      </c>
      <c r="B90" s="4" t="inlineStr">
        <is>
          <t xml:space="preserve"> </t>
        </is>
      </c>
      <c r="C90" s="5" t="n">
        <v>23</v>
      </c>
      <c r="D90" s="4" t="inlineStr">
        <is>
          <t xml:space="preserve"> </t>
        </is>
      </c>
      <c r="E90" s="4" t="inlineStr">
        <is>
          <t xml:space="preserve"> </t>
        </is>
      </c>
      <c r="F90" s="4" t="inlineStr">
        <is>
          <t xml:space="preserve"> </t>
        </is>
      </c>
      <c r="G90" s="4" t="inlineStr">
        <is>
          <t xml:space="preserve"> </t>
        </is>
      </c>
    </row>
    <row r="91">
      <c r="A91" s="4" t="inlineStr">
        <is>
          <t>Equity, ending balance, common stock (in shares) at Sep. 30, 2024</t>
        </is>
      </c>
      <c r="B91" s="5" t="n">
        <v>30308</v>
      </c>
      <c r="C91" s="5" t="n">
        <v>30565</v>
      </c>
      <c r="D91" s="4" t="inlineStr">
        <is>
          <t xml:space="preserve"> </t>
        </is>
      </c>
      <c r="E91" s="4" t="inlineStr">
        <is>
          <t xml:space="preserve"> </t>
        </is>
      </c>
      <c r="F91" s="4" t="inlineStr">
        <is>
          <t xml:space="preserve"> </t>
        </is>
      </c>
      <c r="G91" s="4" t="inlineStr">
        <is>
          <t xml:space="preserve"> </t>
        </is>
      </c>
    </row>
    <row r="92">
      <c r="A92" s="4" t="inlineStr">
        <is>
          <t>Equity, ending balance at Sep. 30, 2024</t>
        </is>
      </c>
      <c r="B92" s="6" t="n">
        <v>187287</v>
      </c>
      <c r="C92" s="6" t="n">
        <v>31</v>
      </c>
      <c r="D92" s="6" t="n">
        <v>117947</v>
      </c>
      <c r="E92" s="6" t="n">
        <v>51464</v>
      </c>
      <c r="F92" s="6" t="n">
        <v>-65</v>
      </c>
      <c r="G92" s="6" t="n">
        <v>17910</v>
      </c>
    </row>
    <row r="93">
      <c r="A93" s="4" t="inlineStr">
        <is>
          <t>Equity, ending balance, treasury stock (in shares) at Sep. 30, 2024</t>
        </is>
      </c>
      <c r="B93" s="5" t="n">
        <v>3</v>
      </c>
      <c r="C93" s="4" t="inlineStr">
        <is>
          <t xml:space="preserve"> </t>
        </is>
      </c>
      <c r="D93" s="4" t="inlineStr">
        <is>
          <t xml:space="preserve"> </t>
        </is>
      </c>
      <c r="E93" s="4" t="inlineStr">
        <is>
          <t xml:space="preserve"> </t>
        </is>
      </c>
      <c r="F93" s="5" t="n">
        <v>3</v>
      </c>
      <c r="G9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DEFINITE-LIVED INTANGIBLE ASSETS - INDEFINITE-LIVED INTANGIBLE ASSETS (Details) - USD ($) $ in Thousands</t>
        </is>
      </c>
      <c r="B1" s="2" t="inlineStr">
        <is>
          <t>Sep. 30, 2024</t>
        </is>
      </c>
      <c r="C1" s="2" t="inlineStr">
        <is>
          <t>Dec. 31, 2023</t>
        </is>
      </c>
    </row>
    <row r="2">
      <c r="A2" s="3" t="inlineStr">
        <is>
          <t>Indefinite-lived Intangible Assets [Line Items]</t>
        </is>
      </c>
      <c r="B2" s="4" t="inlineStr">
        <is>
          <t xml:space="preserve"> </t>
        </is>
      </c>
      <c r="C2" s="4" t="inlineStr">
        <is>
          <t xml:space="preserve"> </t>
        </is>
      </c>
    </row>
    <row r="3">
      <c r="A3" s="4" t="inlineStr">
        <is>
          <t>Other indefinite-lived intangibles</t>
        </is>
      </c>
      <c r="B3" s="6" t="n">
        <v>95902</v>
      </c>
      <c r="C3" s="6" t="n">
        <v>67742</v>
      </c>
    </row>
    <row r="4">
      <c r="A4" s="4" t="inlineStr">
        <is>
          <t>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Other indefinite-lived intangibles</t>
        </is>
      </c>
      <c r="B6" s="5" t="n">
        <v>8185</v>
      </c>
      <c r="C6" s="5" t="n">
        <v>1385</v>
      </c>
    </row>
    <row r="7">
      <c r="A7" s="4" t="inlineStr">
        <is>
          <t>Medicare and Medicaid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Other indefinite-lived intangibles</t>
        </is>
      </c>
      <c r="B9" s="6" t="n">
        <v>87717</v>
      </c>
      <c r="C9" s="6" t="n">
        <v>663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DEFINITE-LIVED 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impair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4</t>
        </is>
      </c>
      <c r="C1" s="2" t="inlineStr">
        <is>
          <t>Dec. 31, 2023</t>
        </is>
      </c>
    </row>
    <row r="2">
      <c r="A2" s="3" t="inlineStr">
        <is>
          <t>Other Accrued Liabilities, Current [Abstract]</t>
        </is>
      </c>
      <c r="B2" s="4" t="inlineStr">
        <is>
          <t xml:space="preserve"> </t>
        </is>
      </c>
      <c r="C2" s="4" t="inlineStr">
        <is>
          <t xml:space="preserve"> </t>
        </is>
      </c>
    </row>
    <row r="3">
      <c r="A3" s="4" t="inlineStr">
        <is>
          <t>Refunds payable</t>
        </is>
      </c>
      <c r="B3" s="6" t="n">
        <v>1512</v>
      </c>
      <c r="C3" s="6" t="n">
        <v>1566</v>
      </c>
    </row>
    <row r="4">
      <c r="A4" s="4" t="inlineStr">
        <is>
          <t>Deferred revenue</t>
        </is>
      </c>
      <c r="B4" s="5" t="n">
        <v>1799</v>
      </c>
      <c r="C4" s="5" t="n">
        <v>1658</v>
      </c>
    </row>
    <row r="5">
      <c r="A5" s="4" t="inlineStr">
        <is>
          <t>Resident deposits</t>
        </is>
      </c>
      <c r="B5" s="5" t="n">
        <v>1637</v>
      </c>
      <c r="C5" s="5" t="n">
        <v>2367</v>
      </c>
    </row>
    <row r="6">
      <c r="A6" s="4" t="inlineStr">
        <is>
          <t>Property taxes</t>
        </is>
      </c>
      <c r="B6" s="5" t="n">
        <v>1188</v>
      </c>
      <c r="C6" s="5" t="n">
        <v>1255</v>
      </c>
    </row>
    <row r="7">
      <c r="A7" s="4" t="inlineStr">
        <is>
          <t>Deferred state relief funds</t>
        </is>
      </c>
      <c r="B7" s="5" t="n">
        <v>1147</v>
      </c>
      <c r="C7" s="5" t="n">
        <v>780</v>
      </c>
    </row>
    <row r="8">
      <c r="A8" s="4" t="inlineStr">
        <is>
          <t>Accrued self-insurance liabilities</t>
        </is>
      </c>
      <c r="B8" s="5" t="n">
        <v>5368</v>
      </c>
      <c r="C8" s="5" t="n">
        <v>4392</v>
      </c>
    </row>
    <row r="9">
      <c r="A9" s="4" t="inlineStr">
        <is>
          <t>Hospice CAP liabilities</t>
        </is>
      </c>
      <c r="B9" s="5" t="n">
        <v>2363</v>
      </c>
      <c r="C9" s="5" t="n">
        <v>661</v>
      </c>
    </row>
    <row r="10">
      <c r="A10" s="4" t="inlineStr">
        <is>
          <t>Other</t>
        </is>
      </c>
      <c r="B10" s="5" t="n">
        <v>4015</v>
      </c>
      <c r="C10" s="5" t="n">
        <v>2651</v>
      </c>
    </row>
    <row r="11">
      <c r="A11" s="4" t="inlineStr">
        <is>
          <t>Other accrued liabilities</t>
        </is>
      </c>
      <c r="B11" s="6" t="n">
        <v>19029</v>
      </c>
      <c r="C11" s="6" t="n">
        <v>153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DEBT - SCHEDULE OF LONG-TERM DEB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unamortized debt issuance costs</t>
        </is>
      </c>
      <c r="B4" s="6" t="n">
        <v>-4125</v>
      </c>
      <c r="C4" s="4" t="inlineStr">
        <is>
          <t xml:space="preserve"> </t>
        </is>
      </c>
      <c r="D4" s="6" t="n">
        <v>-4125</v>
      </c>
      <c r="E4" s="4" t="inlineStr">
        <is>
          <t xml:space="preserve"> </t>
        </is>
      </c>
      <c r="F4" s="6" t="n">
        <v>-1086</v>
      </c>
    </row>
    <row r="5">
      <c r="A5" s="4" t="inlineStr">
        <is>
          <t>Long-term debt, net</t>
        </is>
      </c>
      <c r="B5" s="5" t="n">
        <v>108875</v>
      </c>
      <c r="C5" s="4" t="inlineStr">
        <is>
          <t xml:space="preserve"> </t>
        </is>
      </c>
      <c r="D5" s="5" t="n">
        <v>108875</v>
      </c>
      <c r="E5" s="4" t="inlineStr">
        <is>
          <t xml:space="preserve"> </t>
        </is>
      </c>
      <c r="F5" s="5" t="n">
        <v>63914</v>
      </c>
    </row>
    <row r="6">
      <c r="A6" s="4" t="inlineStr">
        <is>
          <t>Amortization of deferred financing fees, including write-offs from amendment</t>
        </is>
      </c>
      <c r="B6" s="5" t="n">
        <v>616</v>
      </c>
      <c r="C6" s="6" t="n">
        <v>130</v>
      </c>
      <c r="D6" s="5" t="n">
        <v>876</v>
      </c>
      <c r="E6" s="6" t="n">
        <v>391</v>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deferred financing fees, including write-offs from amendment</t>
        </is>
      </c>
      <c r="B9" s="4" t="inlineStr">
        <is>
          <t xml:space="preserve"> </t>
        </is>
      </c>
      <c r="C9" s="4" t="inlineStr">
        <is>
          <t xml:space="preserve"> </t>
        </is>
      </c>
      <c r="D9" s="5" t="n">
        <v>428</v>
      </c>
      <c r="E9" s="4" t="inlineStr">
        <is>
          <t xml:space="preserve"> </t>
        </is>
      </c>
      <c r="F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olving Credit Facility</t>
        </is>
      </c>
      <c r="B12" s="6" t="n">
        <v>113000</v>
      </c>
      <c r="C12" s="4" t="inlineStr">
        <is>
          <t xml:space="preserve"> </t>
        </is>
      </c>
      <c r="D12" s="6" t="n">
        <v>113000</v>
      </c>
      <c r="E12" s="4" t="inlineStr">
        <is>
          <t xml:space="preserve"> </t>
        </is>
      </c>
      <c r="F12" s="6" t="n">
        <v>6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 NARRATIVE (Details) - USD ($)</t>
        </is>
      </c>
      <c r="D1" s="2" t="inlineStr">
        <is>
          <t>3 Months Ended</t>
        </is>
      </c>
      <c r="F1" s="2" t="inlineStr">
        <is>
          <t>9 Months Ended</t>
        </is>
      </c>
    </row>
    <row r="2">
      <c r="B2" s="2" t="inlineStr">
        <is>
          <t>Jul. 31, 2024</t>
        </is>
      </c>
      <c r="C2" s="2" t="inlineStr">
        <is>
          <t>Jun. 12, 2023</t>
        </is>
      </c>
      <c r="D2" s="2" t="inlineStr">
        <is>
          <t>Sep. 30, 2024</t>
        </is>
      </c>
      <c r="E2" s="2" t="inlineStr">
        <is>
          <t>Sep. 30, 2023</t>
        </is>
      </c>
      <c r="F2" s="2" t="inlineStr">
        <is>
          <t>Sep. 30, 2024</t>
        </is>
      </c>
      <c r="G2" s="2" t="inlineStr">
        <is>
          <t>Sep. 30, 2023</t>
        </is>
      </c>
      <c r="H2" s="2" t="inlineStr">
        <is>
          <t>Feb.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ferred financing fees, including write-offs from amendment</t>
        </is>
      </c>
      <c r="B4" s="4" t="inlineStr">
        <is>
          <t xml:space="preserve"> </t>
        </is>
      </c>
      <c r="C4" s="4" t="inlineStr">
        <is>
          <t xml:space="preserve"> </t>
        </is>
      </c>
      <c r="D4" s="6" t="n">
        <v>616000</v>
      </c>
      <c r="E4" s="6" t="n">
        <v>130000</v>
      </c>
      <c r="F4" s="6" t="n">
        <v>876000</v>
      </c>
      <c r="G4" s="6" t="n">
        <v>391000</v>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 capacity</t>
        </is>
      </c>
      <c r="B7" s="6" t="n">
        <v>250000000</v>
      </c>
      <c r="C7" s="4" t="inlineStr">
        <is>
          <t xml:space="preserve"> </t>
        </is>
      </c>
      <c r="D7" s="4" t="inlineStr">
        <is>
          <t xml:space="preserve"> </t>
        </is>
      </c>
      <c r="E7" s="4" t="inlineStr">
        <is>
          <t xml:space="preserve"> </t>
        </is>
      </c>
      <c r="F7" s="4" t="inlineStr">
        <is>
          <t xml:space="preserve"> </t>
        </is>
      </c>
      <c r="G7" s="4" t="inlineStr">
        <is>
          <t xml:space="preserve"> </t>
        </is>
      </c>
      <c r="H7" s="6" t="n">
        <v>150000000</v>
      </c>
    </row>
    <row r="8">
      <c r="A8" s="4" t="inlineStr">
        <is>
          <t>Debt issuance costs</t>
        </is>
      </c>
      <c r="B8" s="4" t="inlineStr">
        <is>
          <t xml:space="preserve"> </t>
        </is>
      </c>
      <c r="C8" s="4" t="inlineStr">
        <is>
          <t xml:space="preserve"> </t>
        </is>
      </c>
      <c r="D8" s="6" t="n">
        <v>3915000</v>
      </c>
      <c r="E8" s="4" t="inlineStr">
        <is>
          <t xml:space="preserve"> </t>
        </is>
      </c>
      <c r="F8" s="5" t="n">
        <v>3915000</v>
      </c>
      <c r="G8" s="4" t="inlineStr">
        <is>
          <t xml:space="preserve"> </t>
        </is>
      </c>
      <c r="H8" s="4" t="inlineStr">
        <is>
          <t xml:space="preserve"> </t>
        </is>
      </c>
    </row>
    <row r="9">
      <c r="A9" s="4" t="inlineStr">
        <is>
          <t>Amortization of deferred financing fees, including write-offs from amendment</t>
        </is>
      </c>
      <c r="B9" s="4" t="inlineStr">
        <is>
          <t xml:space="preserve"> </t>
        </is>
      </c>
      <c r="C9" s="4" t="inlineStr">
        <is>
          <t xml:space="preserve"> </t>
        </is>
      </c>
      <c r="D9" s="4" t="inlineStr">
        <is>
          <t xml:space="preserve"> </t>
        </is>
      </c>
      <c r="E9" s="4" t="inlineStr">
        <is>
          <t xml:space="preserve"> </t>
        </is>
      </c>
      <c r="F9" s="6" t="n">
        <v>428000</v>
      </c>
      <c r="G9" s="4" t="inlineStr">
        <is>
          <t xml:space="preserve"> </t>
        </is>
      </c>
      <c r="H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interest rate</t>
        </is>
      </c>
      <c r="B12" s="4" t="inlineStr">
        <is>
          <t xml:space="preserve"> </t>
        </is>
      </c>
      <c r="C12" s="4" t="inlineStr">
        <is>
          <t xml:space="preserve"> </t>
        </is>
      </c>
      <c r="D12" s="9" t="n">
        <v>0.07870000000000001</v>
      </c>
      <c r="E12" s="4" t="inlineStr">
        <is>
          <t xml:space="preserve"> </t>
        </is>
      </c>
      <c r="F12" s="9" t="n">
        <v>0.07870000000000001</v>
      </c>
      <c r="G12" s="4" t="inlineStr">
        <is>
          <t xml:space="preserve"> </t>
        </is>
      </c>
      <c r="H12" s="4" t="inlineStr">
        <is>
          <t xml:space="preserve"> </t>
        </is>
      </c>
    </row>
    <row r="13">
      <c r="A13" s="4" t="inlineStr">
        <is>
          <t>Borrowing availability</t>
        </is>
      </c>
      <c r="B13" s="4" t="inlineStr">
        <is>
          <t xml:space="preserve"> </t>
        </is>
      </c>
      <c r="C13" s="4" t="inlineStr">
        <is>
          <t xml:space="preserve"> </t>
        </is>
      </c>
      <c r="D13" s="6" t="n">
        <v>132814000</v>
      </c>
      <c r="E13" s="4" t="inlineStr">
        <is>
          <t xml:space="preserve"> </t>
        </is>
      </c>
      <c r="F13" s="6" t="n">
        <v>132814000</v>
      </c>
      <c r="G13" s="4" t="inlineStr">
        <is>
          <t xml:space="preserve"> </t>
        </is>
      </c>
      <c r="H13" s="4" t="inlineStr">
        <is>
          <t xml:space="preserve"> </t>
        </is>
      </c>
    </row>
    <row r="14">
      <c r="A14" s="4" t="inlineStr">
        <is>
          <t>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rgin</t>
        </is>
      </c>
      <c r="B16" s="9" t="n">
        <v>0.0025</v>
      </c>
      <c r="C16" s="9" t="n">
        <v>0.003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Credit Facility | Minimum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rgin</t>
        </is>
      </c>
      <c r="B19" s="9" t="n">
        <v>0.0175</v>
      </c>
      <c r="C19" s="9" t="n">
        <v>0.02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 | Minimum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rgin</t>
        </is>
      </c>
      <c r="B22" s="9" t="n">
        <v>0.0075</v>
      </c>
      <c r="C22" s="9" t="n">
        <v>0.01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rgin</t>
        </is>
      </c>
      <c r="B25" s="9" t="n">
        <v>0.0045</v>
      </c>
      <c r="C25" s="9" t="n">
        <v>0.0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Facility | Maximum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rgin</t>
        </is>
      </c>
      <c r="B28" s="9" t="n">
        <v>0.0275</v>
      </c>
      <c r="C28" s="9" t="n">
        <v>0.03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 | Maximum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rgin</t>
        </is>
      </c>
      <c r="B31" s="9" t="n">
        <v>0.0175</v>
      </c>
      <c r="C31" s="9" t="n">
        <v>0.02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tters of Credi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tters of credit outstanding</t>
        </is>
      </c>
      <c r="B34" s="4" t="inlineStr">
        <is>
          <t xml:space="preserve"> </t>
        </is>
      </c>
      <c r="C34" s="4" t="inlineStr">
        <is>
          <t xml:space="preserve"> </t>
        </is>
      </c>
      <c r="D34" s="6" t="n">
        <v>4186000</v>
      </c>
      <c r="E34" s="4" t="inlineStr">
        <is>
          <t xml:space="preserve"> </t>
        </is>
      </c>
      <c r="F34" s="6" t="n">
        <v>4186000</v>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S AND AWARDS - SHARE-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2133</v>
      </c>
      <c r="C4" s="6" t="n">
        <v>1341</v>
      </c>
      <c r="D4" s="6" t="n">
        <v>5424</v>
      </c>
      <c r="E4" s="6" t="n">
        <v>401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1377</v>
      </c>
      <c r="C7" s="5" t="n">
        <v>1044</v>
      </c>
      <c r="D7" s="5" t="n">
        <v>3628</v>
      </c>
      <c r="E7" s="5" t="n">
        <v>2878</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5" t="n">
        <v>150</v>
      </c>
      <c r="C10" s="5" t="n">
        <v>178</v>
      </c>
      <c r="D10" s="5" t="n">
        <v>392</v>
      </c>
      <c r="E10" s="5" t="n">
        <v>535</v>
      </c>
    </row>
    <row r="11">
      <c r="A11" s="4" t="inlineStr">
        <is>
          <t>Restricted Stock Awards | Non-employee Directo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t>
        </is>
      </c>
      <c r="B13" s="6" t="n">
        <v>606</v>
      </c>
      <c r="C13" s="6" t="n">
        <v>119</v>
      </c>
      <c r="D13" s="6" t="n">
        <v>1404</v>
      </c>
      <c r="E13" s="6" t="n">
        <v>5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OPTIONS AND AWARDS - UNVESTED STOCK OPTIONS AND RESTRICTED STOCK (Details) - The Ensign Plans $ in Thousand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Total unrecognized share-based compensation expense</t>
        </is>
      </c>
      <c r="B4" s="6" t="n">
        <v>16686</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vested Stock Options</t>
        </is>
      </c>
      <c r="B7" s="6" t="n">
        <v>15014</v>
      </c>
    </row>
    <row r="8">
      <c r="A8" s="4" t="inlineStr">
        <is>
          <t>Weighted Average Recognition Period (in years)</t>
        </is>
      </c>
      <c r="B8" s="4" t="inlineStr">
        <is>
          <t>3 years 7 months 6 days</t>
        </is>
      </c>
    </row>
    <row r="9">
      <c r="A9" s="4" t="inlineStr">
        <is>
          <t>Restricted Stock Awards</t>
        </is>
      </c>
      <c r="B9" s="4" t="inlineStr">
        <is>
          <t xml:space="preserve"> </t>
        </is>
      </c>
    </row>
    <row r="10">
      <c r="A10" s="3" t="inlineStr">
        <is>
          <t>Share-based Compensation Arrangement by Share-based Payment Award [Line Items]</t>
        </is>
      </c>
      <c r="B10" s="4" t="inlineStr">
        <is>
          <t xml:space="preserve"> </t>
        </is>
      </c>
    </row>
    <row r="11">
      <c r="A11" s="4" t="inlineStr">
        <is>
          <t>Unvested Restricted Stock</t>
        </is>
      </c>
      <c r="B11" s="6" t="n">
        <v>1672</v>
      </c>
    </row>
    <row r="12">
      <c r="A12" s="4" t="inlineStr">
        <is>
          <t>Weighted Average Recognition Period (in years)</t>
        </is>
      </c>
      <c r="B12" s="4" t="inlineStr">
        <is>
          <t>2 years 9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5" customWidth="1" min="2" max="2"/>
  </cols>
  <sheetData>
    <row r="1">
      <c r="A1" s="1" t="inlineStr">
        <is>
          <t>OPTIONS AND AWARDS - NARRATIVE (Details) - The Ensign Plans</t>
        </is>
      </c>
      <c r="B1" s="2" t="inlineStr">
        <is>
          <t>9 Months Ended</t>
        </is>
      </c>
    </row>
    <row r="2">
      <c r="B2" s="2" t="inlineStr">
        <is>
          <t>Sep. 30, 2024</t>
        </is>
      </c>
    </row>
    <row r="3">
      <c r="A3" s="4" t="inlineStr">
        <is>
          <t>Restricted Stock Award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5 years</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Options, vesting percent per year</t>
        </is>
      </c>
      <c r="B8" s="10" t="n">
        <v>0.2</v>
      </c>
    </row>
    <row r="9">
      <c r="A9" s="4" t="inlineStr">
        <is>
          <t>Options, expiration period</t>
        </is>
      </c>
      <c r="B9"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PTIONS AND AWARDS - OPTIONS GRANTED (Details) - The Ensign Plans - $ / shares shares in Thousand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5" t="n">
        <v>778</v>
      </c>
      <c r="C4" s="4" t="inlineStr">
        <is>
          <t xml:space="preserve"> </t>
        </is>
      </c>
    </row>
    <row r="5">
      <c r="A5" s="4" t="inlineStr">
        <is>
          <t>2024</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granted (in shares)</t>
        </is>
      </c>
      <c r="B7" s="5" t="n">
        <v>778</v>
      </c>
      <c r="C7" s="4" t="inlineStr">
        <is>
          <t xml:space="preserve"> </t>
        </is>
      </c>
    </row>
    <row r="8">
      <c r="A8" s="4" t="inlineStr">
        <is>
          <t>Weighted average fair value of options (in dollars per share)</t>
        </is>
      </c>
      <c r="B8" s="8" t="n">
        <v>10.38</v>
      </c>
      <c r="C8" s="4" t="inlineStr">
        <is>
          <t xml:space="preserve"> </t>
        </is>
      </c>
    </row>
    <row r="9">
      <c r="A9" s="4" t="inlineStr">
        <is>
          <t>2024 | 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9" t="n">
        <v>0.043</v>
      </c>
      <c r="C11" s="4" t="inlineStr">
        <is>
          <t xml:space="preserve"> </t>
        </is>
      </c>
    </row>
    <row r="12">
      <c r="A12" s="4" t="inlineStr">
        <is>
          <t>Expected life</t>
        </is>
      </c>
      <c r="B12" s="4" t="inlineStr">
        <is>
          <t>6 years 6 months</t>
        </is>
      </c>
      <c r="C12" s="4" t="inlineStr">
        <is>
          <t xml:space="preserve"> </t>
        </is>
      </c>
    </row>
    <row r="13">
      <c r="A13" s="4" t="inlineStr">
        <is>
          <t>Expected volatility</t>
        </is>
      </c>
      <c r="B13" s="9" t="n">
        <v>0.426</v>
      </c>
      <c r="C13" s="4" t="inlineStr">
        <is>
          <t xml:space="preserve"> </t>
        </is>
      </c>
    </row>
    <row r="14">
      <c r="A14" s="4" t="inlineStr">
        <is>
          <t>Dividend Yield</t>
        </is>
      </c>
      <c r="B14" s="10" t="n">
        <v>0</v>
      </c>
      <c r="C14" s="4" t="inlineStr">
        <is>
          <t xml:space="preserve"> </t>
        </is>
      </c>
    </row>
    <row r="15">
      <c r="A15" s="4" t="inlineStr">
        <is>
          <t>2023</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Options granted (in shares)</t>
        </is>
      </c>
      <c r="B17" s="4" t="inlineStr">
        <is>
          <t xml:space="preserve"> </t>
        </is>
      </c>
      <c r="C17" s="5" t="n">
        <v>874</v>
      </c>
    </row>
    <row r="18">
      <c r="A18" s="4" t="inlineStr">
        <is>
          <t>Weighted average fair value of options (in dollars per share)</t>
        </is>
      </c>
      <c r="B18" s="4" t="inlineStr">
        <is>
          <t xml:space="preserve"> </t>
        </is>
      </c>
      <c r="C18" s="8" t="n">
        <v>6.61</v>
      </c>
    </row>
    <row r="19">
      <c r="A19" s="4" t="inlineStr">
        <is>
          <t>2023 | Stock Option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isk-Free Interest Rate</t>
        </is>
      </c>
      <c r="B21" s="4" t="inlineStr">
        <is>
          <t xml:space="preserve"> </t>
        </is>
      </c>
      <c r="C21" s="9" t="n">
        <v>0.041</v>
      </c>
    </row>
    <row r="22">
      <c r="A22" s="4" t="inlineStr">
        <is>
          <t>Expected life</t>
        </is>
      </c>
      <c r="B22" s="4" t="inlineStr">
        <is>
          <t xml:space="preserve"> </t>
        </is>
      </c>
      <c r="C22" s="4" t="inlineStr">
        <is>
          <t>6 years 6 months</t>
        </is>
      </c>
    </row>
    <row r="23">
      <c r="A23" s="4" t="inlineStr">
        <is>
          <t>Expected volatility</t>
        </is>
      </c>
      <c r="B23" s="4" t="inlineStr">
        <is>
          <t xml:space="preserve"> </t>
        </is>
      </c>
      <c r="C23" s="9" t="n">
        <v>0.418</v>
      </c>
    </row>
    <row r="24">
      <c r="A24" s="4" t="inlineStr">
        <is>
          <t>Dividend Yield</t>
        </is>
      </c>
      <c r="B24" s="4" t="inlineStr">
        <is>
          <t xml:space="preserve"> </t>
        </is>
      </c>
      <c r="C24"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PTIONS AND AWARDS - EMPLOYEE STOCK OPTION ACTIVITY (Details) - The Ensign Plans shares in Thousands</t>
        </is>
      </c>
      <c r="B1" s="2" t="inlineStr">
        <is>
          <t>9 Months Ended</t>
        </is>
      </c>
    </row>
    <row r="2">
      <c r="B2" s="2" t="inlineStr">
        <is>
          <t>Sep. 30, 2024 $ / shares shares</t>
        </is>
      </c>
      <c r="C2" s="2" t="inlineStr">
        <is>
          <t>Dec. 31, 2023 $ / shares shares</t>
        </is>
      </c>
    </row>
    <row r="3">
      <c r="A3" s="3" t="inlineStr">
        <is>
          <t>Number of Options Outstanding</t>
        </is>
      </c>
      <c r="B3" s="4" t="inlineStr">
        <is>
          <t xml:space="preserve"> </t>
        </is>
      </c>
      <c r="C3" s="4" t="inlineStr">
        <is>
          <t xml:space="preserve"> </t>
        </is>
      </c>
    </row>
    <row r="4">
      <c r="A4" s="4" t="inlineStr">
        <is>
          <t>Beginning balance, outstanding (in shares) | shares</t>
        </is>
      </c>
      <c r="B4" s="5" t="n">
        <v>2924</v>
      </c>
      <c r="C4" s="4" t="inlineStr">
        <is>
          <t xml:space="preserve"> </t>
        </is>
      </c>
    </row>
    <row r="5">
      <c r="A5" s="4" t="inlineStr">
        <is>
          <t>Granted (in shares) | shares</t>
        </is>
      </c>
      <c r="B5" s="5" t="n">
        <v>778</v>
      </c>
      <c r="C5" s="4" t="inlineStr">
        <is>
          <t xml:space="preserve"> </t>
        </is>
      </c>
    </row>
    <row r="6">
      <c r="A6" s="4" t="inlineStr">
        <is>
          <t>Exercised (in shares) | shares</t>
        </is>
      </c>
      <c r="B6" s="5" t="n">
        <v>-220</v>
      </c>
      <c r="C6" s="4" t="inlineStr">
        <is>
          <t xml:space="preserve"> </t>
        </is>
      </c>
    </row>
    <row r="7">
      <c r="A7" s="4" t="inlineStr">
        <is>
          <t>Forfeited (in shares) | shares</t>
        </is>
      </c>
      <c r="B7" s="5" t="n">
        <v>-111</v>
      </c>
      <c r="C7" s="4" t="inlineStr">
        <is>
          <t xml:space="preserve"> </t>
        </is>
      </c>
    </row>
    <row r="8">
      <c r="A8" s="4" t="inlineStr">
        <is>
          <t>Expired (in shares) | shares</t>
        </is>
      </c>
      <c r="B8" s="5" t="n">
        <v>-60</v>
      </c>
      <c r="C8" s="4" t="inlineStr">
        <is>
          <t xml:space="preserve"> </t>
        </is>
      </c>
    </row>
    <row r="9">
      <c r="A9" s="4" t="inlineStr">
        <is>
          <t>Ending balance, outstanding (in shares) | shares</t>
        </is>
      </c>
      <c r="B9" s="5" t="n">
        <v>3311</v>
      </c>
      <c r="C9" s="4" t="inlineStr">
        <is>
          <t xml:space="preserve"> </t>
        </is>
      </c>
    </row>
    <row r="10">
      <c r="A10" s="3" t="inlineStr">
        <is>
          <t>Weighted Average Exercise Price</t>
        </is>
      </c>
      <c r="B10" s="4" t="inlineStr">
        <is>
          <t xml:space="preserve"> </t>
        </is>
      </c>
      <c r="C10" s="4" t="inlineStr">
        <is>
          <t xml:space="preserve"> </t>
        </is>
      </c>
    </row>
    <row r="11">
      <c r="A11" s="4" t="inlineStr">
        <is>
          <t>Beginning of period, weighted average exercise price (in dollars per share) | $ / shares</t>
        </is>
      </c>
      <c r="B11" s="8" t="n">
        <v>18.79</v>
      </c>
      <c r="C11" s="4" t="inlineStr">
        <is>
          <t xml:space="preserve"> </t>
        </is>
      </c>
    </row>
    <row r="12">
      <c r="A12" s="4" t="inlineStr">
        <is>
          <t>Granted (in dollars per share) | $ / shares</t>
        </is>
      </c>
      <c r="B12" s="11" t="n">
        <v>21.02</v>
      </c>
      <c r="C12" s="4" t="inlineStr">
        <is>
          <t xml:space="preserve"> </t>
        </is>
      </c>
    </row>
    <row r="13">
      <c r="A13" s="4" t="inlineStr">
        <is>
          <t>Exercised (in dollars per share) | $ / shares</t>
        </is>
      </c>
      <c r="B13" s="11" t="n">
        <v>9.16</v>
      </c>
      <c r="C13" s="4" t="inlineStr">
        <is>
          <t xml:space="preserve"> </t>
        </is>
      </c>
    </row>
    <row r="14">
      <c r="A14" s="4" t="inlineStr">
        <is>
          <t>Forfeited (in dollars per share) | $ / shares</t>
        </is>
      </c>
      <c r="B14" s="11" t="n">
        <v>20.36</v>
      </c>
      <c r="C14" s="4" t="inlineStr">
        <is>
          <t xml:space="preserve"> </t>
        </is>
      </c>
    </row>
    <row r="15">
      <c r="A15" s="4" t="inlineStr">
        <is>
          <t>Expired (in dollars per share) | $ / shares</t>
        </is>
      </c>
      <c r="B15" s="11" t="n">
        <v>30.71</v>
      </c>
      <c r="C15" s="4" t="inlineStr">
        <is>
          <t xml:space="preserve"> </t>
        </is>
      </c>
    </row>
    <row r="16">
      <c r="A16" s="4" t="inlineStr">
        <is>
          <t>End of period, weighted average exercise price (in dollars per share) | $ / shares</t>
        </is>
      </c>
      <c r="B16" s="8" t="n">
        <v>19.66</v>
      </c>
      <c r="C16" s="4" t="inlineStr">
        <is>
          <t xml:space="preserve"> </t>
        </is>
      </c>
    </row>
    <row r="17">
      <c r="A17" s="4" t="inlineStr">
        <is>
          <t>Number of options vested (in shares) | shares</t>
        </is>
      </c>
      <c r="B17" s="5" t="n">
        <v>1257</v>
      </c>
      <c r="C17" s="5" t="n">
        <v>1190</v>
      </c>
    </row>
    <row r="18">
      <c r="A18" s="4" t="inlineStr">
        <is>
          <t>Weighted average exercise price of options vested (in dollars per share) | $ / shares</t>
        </is>
      </c>
      <c r="B18" s="8" t="n">
        <v>20.6</v>
      </c>
      <c r="C18" s="8" t="n">
        <v>19.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7809</v>
      </c>
      <c r="C4" s="6" t="n">
        <v>93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292</v>
      </c>
      <c r="C6" s="5" t="n">
        <v>3817</v>
      </c>
    </row>
    <row r="7">
      <c r="A7" s="4" t="inlineStr">
        <is>
          <t>Amortization of deferred financing fees, including write-offs from amendment</t>
        </is>
      </c>
      <c r="B7" s="5" t="n">
        <v>876</v>
      </c>
      <c r="C7" s="5" t="n">
        <v>391</v>
      </c>
    </row>
    <row r="8">
      <c r="A8" s="4" t="inlineStr">
        <is>
          <t>(Gain) loss on disposition of property and equipment, net</t>
        </is>
      </c>
      <c r="B8" s="5" t="n">
        <v>-751</v>
      </c>
      <c r="C8" s="5" t="n">
        <v>4</v>
      </c>
    </row>
    <row r="9">
      <c r="A9" s="4" t="inlineStr">
        <is>
          <t>Provision for doubtful accounts</t>
        </is>
      </c>
      <c r="B9" s="5" t="n">
        <v>622</v>
      </c>
      <c r="C9" s="5" t="n">
        <v>620</v>
      </c>
    </row>
    <row r="10">
      <c r="A10" s="4" t="inlineStr">
        <is>
          <t>Share-based compensation</t>
        </is>
      </c>
      <c r="B10" s="5" t="n">
        <v>5424</v>
      </c>
      <c r="C10" s="5" t="n">
        <v>4011</v>
      </c>
    </row>
    <row r="11">
      <c r="A11" s="4" t="inlineStr">
        <is>
          <t>Deferred income taxes</t>
        </is>
      </c>
      <c r="B11" s="5" t="n">
        <v>-1283</v>
      </c>
      <c r="C11" s="5" t="n">
        <v>3066</v>
      </c>
    </row>
    <row r="12">
      <c r="A12" s="3" t="inlineStr">
        <is>
          <t>Change in operating assets and liabilities, net of acquisitions:</t>
        </is>
      </c>
      <c r="B12" s="4" t="inlineStr">
        <is>
          <t xml:space="preserve"> </t>
        </is>
      </c>
      <c r="C12" s="4" t="inlineStr">
        <is>
          <t xml:space="preserve"> </t>
        </is>
      </c>
    </row>
    <row r="13">
      <c r="A13" s="4" t="inlineStr">
        <is>
          <t>Accounts receivable</t>
        </is>
      </c>
      <c r="B13" s="5" t="n">
        <v>-23532</v>
      </c>
      <c r="C13" s="5" t="n">
        <v>-5560</v>
      </c>
    </row>
    <row r="14">
      <c r="A14" s="4" t="inlineStr">
        <is>
          <t>Prepaid expenses and other assets</t>
        </is>
      </c>
      <c r="B14" s="5" t="n">
        <v>-1396</v>
      </c>
      <c r="C14" s="5" t="n">
        <v>11387</v>
      </c>
    </row>
    <row r="15">
      <c r="A15" s="4" t="inlineStr">
        <is>
          <t>Operating lease obligations</t>
        </is>
      </c>
      <c r="B15" s="5" t="n">
        <v>-201</v>
      </c>
      <c r="C15" s="5" t="n">
        <v>121</v>
      </c>
    </row>
    <row r="16">
      <c r="A16" s="4" t="inlineStr">
        <is>
          <t>Accounts payable</t>
        </is>
      </c>
      <c r="B16" s="5" t="n">
        <v>5199</v>
      </c>
      <c r="C16" s="5" t="n">
        <v>-866</v>
      </c>
    </row>
    <row r="17">
      <c r="A17" s="4" t="inlineStr">
        <is>
          <t>Accrued wages and related liabilities</t>
        </is>
      </c>
      <c r="B17" s="5" t="n">
        <v>7962</v>
      </c>
      <c r="C17" s="5" t="n">
        <v>1376</v>
      </c>
    </row>
    <row r="18">
      <c r="A18" s="4" t="inlineStr">
        <is>
          <t>Other accrued liabilities</t>
        </is>
      </c>
      <c r="B18" s="5" t="n">
        <v>2828</v>
      </c>
      <c r="C18" s="5" t="n">
        <v>-398</v>
      </c>
    </row>
    <row r="19">
      <c r="A19" s="4" t="inlineStr">
        <is>
          <t>Other long-term liabilities</t>
        </is>
      </c>
      <c r="B19" s="5" t="n">
        <v>880</v>
      </c>
      <c r="C19" s="5" t="n">
        <v>560</v>
      </c>
    </row>
    <row r="20">
      <c r="A20" s="4" t="inlineStr">
        <is>
          <t>Net cash provided by operating activities</t>
        </is>
      </c>
      <c r="B20" s="5" t="n">
        <v>18729</v>
      </c>
      <c r="C20" s="5" t="n">
        <v>27910</v>
      </c>
    </row>
    <row r="21">
      <c r="A21" s="3" t="inlineStr">
        <is>
          <t>Cash flows from investing activities:</t>
        </is>
      </c>
      <c r="B21" s="4" t="inlineStr">
        <is>
          <t xml:space="preserve"> </t>
        </is>
      </c>
      <c r="C21" s="4" t="inlineStr">
        <is>
          <t xml:space="preserve"> </t>
        </is>
      </c>
    </row>
    <row r="22">
      <c r="A22" s="4" t="inlineStr">
        <is>
          <t>Purchase of property and equipment</t>
        </is>
      </c>
      <c r="B22" s="5" t="n">
        <v>-5670</v>
      </c>
      <c r="C22" s="5" t="n">
        <v>-5746</v>
      </c>
    </row>
    <row r="23">
      <c r="A23" s="4" t="inlineStr">
        <is>
          <t>Cash payments for business acquisitions</t>
        </is>
      </c>
      <c r="B23" s="5" t="n">
        <v>-48416</v>
      </c>
      <c r="C23" s="5" t="n">
        <v>-11662</v>
      </c>
    </row>
    <row r="24">
      <c r="A24" s="4" t="inlineStr">
        <is>
          <t>Cash payments for asset acquisitions</t>
        </is>
      </c>
      <c r="B24" s="5" t="n">
        <v>-11380</v>
      </c>
      <c r="C24" s="5" t="n">
        <v>-210</v>
      </c>
    </row>
    <row r="25">
      <c r="A25" s="4" t="inlineStr">
        <is>
          <t>Escrow deposits</t>
        </is>
      </c>
      <c r="B25" s="5" t="n">
        <v>-1755</v>
      </c>
      <c r="C25" s="5" t="n">
        <v>0</v>
      </c>
    </row>
    <row r="26">
      <c r="A26" s="4" t="inlineStr">
        <is>
          <t>Other</t>
        </is>
      </c>
      <c r="B26" s="5" t="n">
        <v>934</v>
      </c>
      <c r="C26" s="5" t="n">
        <v>42</v>
      </c>
    </row>
    <row r="27">
      <c r="A27" s="4" t="inlineStr">
        <is>
          <t>Net cash used in investing activities</t>
        </is>
      </c>
      <c r="B27" s="5" t="n">
        <v>-66287</v>
      </c>
      <c r="C27" s="5" t="n">
        <v>-17576</v>
      </c>
    </row>
    <row r="28">
      <c r="A28" s="3" t="inlineStr">
        <is>
          <t>Cash flows from financing activities:</t>
        </is>
      </c>
      <c r="B28" s="4" t="inlineStr">
        <is>
          <t xml:space="preserve"> </t>
        </is>
      </c>
      <c r="C28" s="4" t="inlineStr">
        <is>
          <t xml:space="preserve"> </t>
        </is>
      </c>
    </row>
    <row r="29">
      <c r="A29" s="4" t="inlineStr">
        <is>
          <t>Proceeds from Revolving Credit Facility</t>
        </is>
      </c>
      <c r="B29" s="5" t="n">
        <v>309500</v>
      </c>
      <c r="C29" s="5" t="n">
        <v>131500</v>
      </c>
    </row>
    <row r="30">
      <c r="A30" s="4" t="inlineStr">
        <is>
          <t>Payments on Revolving Credit Facility</t>
        </is>
      </c>
      <c r="B30" s="5" t="n">
        <v>-261500</v>
      </c>
      <c r="C30" s="5" t="n">
        <v>-141000</v>
      </c>
    </row>
    <row r="31">
      <c r="A31" s="4" t="inlineStr">
        <is>
          <t>Finance lease obligations</t>
        </is>
      </c>
      <c r="B31" s="5" t="n">
        <v>-141</v>
      </c>
      <c r="C31" s="5" t="n">
        <v>0</v>
      </c>
    </row>
    <row r="32">
      <c r="A32" s="4" t="inlineStr">
        <is>
          <t>Payments for deferred financing costs</t>
        </is>
      </c>
      <c r="B32" s="5" t="n">
        <v>-3915</v>
      </c>
      <c r="C32" s="5" t="n">
        <v>0</v>
      </c>
    </row>
    <row r="33">
      <c r="A33" s="4" t="inlineStr">
        <is>
          <t>Issuance of common stock upon the exercise of options</t>
        </is>
      </c>
      <c r="B33" s="5" t="n">
        <v>2019</v>
      </c>
      <c r="C33" s="5" t="n">
        <v>470</v>
      </c>
    </row>
    <row r="34">
      <c r="A34" s="4" t="inlineStr">
        <is>
          <t>Net cash provided by (used in) financing activities</t>
        </is>
      </c>
      <c r="B34" s="5" t="n">
        <v>45963</v>
      </c>
      <c r="C34" s="5" t="n">
        <v>-9030</v>
      </c>
    </row>
    <row r="35">
      <c r="A35" s="4" t="inlineStr">
        <is>
          <t>Net (decrease) increase in cash</t>
        </is>
      </c>
      <c r="B35" s="5" t="n">
        <v>-1595</v>
      </c>
      <c r="C35" s="5" t="n">
        <v>1304</v>
      </c>
    </row>
    <row r="36">
      <c r="A36" s="4" t="inlineStr">
        <is>
          <t>Cash beginning of period</t>
        </is>
      </c>
      <c r="B36" s="5" t="n">
        <v>6059</v>
      </c>
      <c r="C36" s="5" t="n">
        <v>2079</v>
      </c>
    </row>
    <row r="37">
      <c r="A37" s="4" t="inlineStr">
        <is>
          <t>Cash end of period</t>
        </is>
      </c>
      <c r="B37" s="5" t="n">
        <v>4464</v>
      </c>
      <c r="C37" s="5" t="n">
        <v>3383</v>
      </c>
    </row>
    <row r="38">
      <c r="A38" s="3" t="inlineStr">
        <is>
          <t>Cash paid during the period for:</t>
        </is>
      </c>
      <c r="B38" s="4" t="inlineStr">
        <is>
          <t xml:space="preserve"> </t>
        </is>
      </c>
      <c r="C38" s="4" t="inlineStr">
        <is>
          <t xml:space="preserve"> </t>
        </is>
      </c>
    </row>
    <row r="39">
      <c r="A39" s="4" t="inlineStr">
        <is>
          <t>Interest</t>
        </is>
      </c>
      <c r="B39" s="5" t="n">
        <v>6944</v>
      </c>
      <c r="C39" s="5" t="n">
        <v>3997</v>
      </c>
    </row>
    <row r="40">
      <c r="A40" s="4" t="inlineStr">
        <is>
          <t>Income taxes</t>
        </is>
      </c>
      <c r="B40" s="5" t="n">
        <v>5633</v>
      </c>
      <c r="C40" s="5" t="n">
        <v>176</v>
      </c>
    </row>
    <row r="41">
      <c r="A41" s="4" t="inlineStr">
        <is>
          <t>Lease liabilities</t>
        </is>
      </c>
      <c r="B41" s="5" t="n">
        <v>29232</v>
      </c>
      <c r="C41" s="5" t="n">
        <v>27231</v>
      </c>
    </row>
    <row r="42">
      <c r="A42" s="4" t="inlineStr">
        <is>
          <t>Right-of-use assets obtained in exchange for new operating lease obligations</t>
        </is>
      </c>
      <c r="B42" s="5" t="n">
        <v>16191</v>
      </c>
      <c r="C42" s="5" t="n">
        <v>9357</v>
      </c>
    </row>
    <row r="43">
      <c r="A43" s="4" t="inlineStr">
        <is>
          <t>Non-cash adjustment to right-of-use assets and lease liabilities from lease modifications</t>
        </is>
      </c>
      <c r="B43" s="5" t="n">
        <v>0</v>
      </c>
      <c r="C43" s="5" t="n">
        <v>5195</v>
      </c>
    </row>
    <row r="44">
      <c r="A44" s="3" t="inlineStr">
        <is>
          <t>Non-cash investing activity:</t>
        </is>
      </c>
      <c r="B44" s="4" t="inlineStr">
        <is>
          <t xml:space="preserve"> </t>
        </is>
      </c>
      <c r="C44" s="4" t="inlineStr">
        <is>
          <t xml:space="preserve"> </t>
        </is>
      </c>
    </row>
    <row r="45">
      <c r="A45" s="4" t="inlineStr">
        <is>
          <t>Capital expenditures in accounts payable</t>
        </is>
      </c>
      <c r="B45" s="6" t="n">
        <v>1630</v>
      </c>
      <c r="C45" s="6" t="n">
        <v>6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PTIONS AND AWARDS - RESTRICTED STOCK (Details) - The Ensign Plans - Restricted Stock Awards shares in Thousands</t>
        </is>
      </c>
      <c r="B1" s="2" t="inlineStr">
        <is>
          <t>9 Months Ended</t>
        </is>
      </c>
    </row>
    <row r="2">
      <c r="B2" s="2" t="inlineStr">
        <is>
          <t>Sep. 30, 2024 $ / shares shares</t>
        </is>
      </c>
    </row>
    <row r="3">
      <c r="A3" s="3" t="inlineStr">
        <is>
          <t>Non-Vested Restricted Stock</t>
        </is>
      </c>
      <c r="B3" s="4" t="inlineStr">
        <is>
          <t xml:space="preserve"> </t>
        </is>
      </c>
    </row>
    <row r="4">
      <c r="A4" s="4" t="inlineStr">
        <is>
          <t>Beginning balance, outstanding (in shares) | shares</t>
        </is>
      </c>
      <c r="B4" s="5" t="n">
        <v>265</v>
      </c>
    </row>
    <row r="5">
      <c r="A5" s="4" t="inlineStr">
        <is>
          <t>Granted (in shares) | shares</t>
        </is>
      </c>
      <c r="B5" s="5" t="n">
        <v>68</v>
      </c>
    </row>
    <row r="6">
      <c r="A6" s="4" t="inlineStr">
        <is>
          <t>Vested (in shares) | shares</t>
        </is>
      </c>
      <c r="B6" s="5" t="n">
        <v>-181</v>
      </c>
    </row>
    <row r="7">
      <c r="A7" s="4" t="inlineStr">
        <is>
          <t>Forfeited (in shares) | shares</t>
        </is>
      </c>
      <c r="B7" s="5" t="n">
        <v>-21</v>
      </c>
    </row>
    <row r="8">
      <c r="A8" s="4" t="inlineStr">
        <is>
          <t>Ending balance, outstanding (in shares) | shares</t>
        </is>
      </c>
      <c r="B8" s="5" t="n">
        <v>131</v>
      </c>
    </row>
    <row r="9">
      <c r="A9" s="3" t="inlineStr">
        <is>
          <t>Weighted Average Grant Date Fair Value</t>
        </is>
      </c>
      <c r="B9" s="4" t="inlineStr">
        <is>
          <t xml:space="preserve"> </t>
        </is>
      </c>
    </row>
    <row r="10">
      <c r="A10" s="4" t="inlineStr">
        <is>
          <t>Beginning of period, weighted average exercise price (in dollars per share) | $ / shares</t>
        </is>
      </c>
      <c r="B10" s="8" t="n">
        <v>14.27</v>
      </c>
    </row>
    <row r="11">
      <c r="A11" s="4" t="inlineStr">
        <is>
          <t>Granted (in dollars per share) | $ / shares</t>
        </is>
      </c>
      <c r="B11" s="11" t="n">
        <v>20.62</v>
      </c>
    </row>
    <row r="12">
      <c r="A12" s="4" t="inlineStr">
        <is>
          <t>Vested (in dollars per share) | $ / shares</t>
        </is>
      </c>
      <c r="B12" s="11" t="n">
        <v>16.94</v>
      </c>
    </row>
    <row r="13">
      <c r="A13" s="4" t="inlineStr">
        <is>
          <t>Forfeited (in dollars per share) | $ / shares</t>
        </is>
      </c>
      <c r="B13" s="11" t="n">
        <v>16.25</v>
      </c>
    </row>
    <row r="14">
      <c r="A14" s="4" t="inlineStr">
        <is>
          <t>End of period, weighted average exercise price (in dollars per share) | $ / shares</t>
        </is>
      </c>
      <c r="B14" s="8" t="n">
        <v>13.5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52" customWidth="1" min="2" max="2"/>
    <col width="31" customWidth="1" min="3" max="3"/>
    <col width="52" customWidth="1" min="4" max="4"/>
    <col width="31" customWidth="1" min="5" max="5"/>
  </cols>
  <sheetData>
    <row r="1">
      <c r="A1" s="1" t="inlineStr">
        <is>
          <t>LEASES - NARRATIVE (Details) $ in Thousands</t>
        </is>
      </c>
      <c r="B1" s="2" t="inlineStr">
        <is>
          <t>3 Months Ended</t>
        </is>
      </c>
      <c r="D1" s="2" t="inlineStr">
        <is>
          <t>9 Months Ended</t>
        </is>
      </c>
    </row>
    <row r="2">
      <c r="B2" s="2" t="inlineStr">
        <is>
          <t>Sep. 30, 2024 USD ($) property facility arrangement</t>
        </is>
      </c>
      <c r="C2" s="2" t="inlineStr">
        <is>
          <t>Sep. 30, 2023 USD ($) property</t>
        </is>
      </c>
      <c r="D2" s="2" t="inlineStr">
        <is>
          <t>Sep. 30, 2024 USD ($) property facility arrangement</t>
        </is>
      </c>
      <c r="E2" s="2" t="inlineStr">
        <is>
          <t>Sep. 30, 2023 USD ($) property</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11 years 10 months 24 days</t>
        </is>
      </c>
      <c r="C4" s="4" t="inlineStr">
        <is>
          <t xml:space="preserve"> </t>
        </is>
      </c>
      <c r="D4" s="4" t="inlineStr">
        <is>
          <t>11 years 10 months 24 days</t>
        </is>
      </c>
      <c r="E4" s="4" t="inlineStr">
        <is>
          <t xml:space="preserve"> </t>
        </is>
      </c>
    </row>
    <row r="5">
      <c r="A5" s="4" t="inlineStr">
        <is>
          <t>Weighted average discount rate</t>
        </is>
      </c>
      <c r="B5" s="9" t="n">
        <v>0.081</v>
      </c>
      <c r="C5" s="4" t="inlineStr">
        <is>
          <t xml:space="preserve"> </t>
        </is>
      </c>
      <c r="D5" s="9" t="n">
        <v>0.081</v>
      </c>
      <c r="E5" s="4" t="inlineStr">
        <is>
          <t xml:space="preserve"> </t>
        </is>
      </c>
    </row>
    <row r="6">
      <c r="A6" s="4" t="inlineStr">
        <is>
          <t>Related Party | Operating Lease, Rent Expense</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Fees incurred | $</t>
        </is>
      </c>
      <c r="B8" s="6" t="n">
        <v>3488</v>
      </c>
      <c r="C8" s="6" t="n">
        <v>3339</v>
      </c>
      <c r="D8" s="6" t="n">
        <v>10464</v>
      </c>
      <c r="E8" s="6" t="n">
        <v>10088</v>
      </c>
    </row>
    <row r="9">
      <c r="A9" s="4" t="inlineStr">
        <is>
          <t>Senior Living Services | Related Party</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Number of operating facilities | property</t>
        </is>
      </c>
      <c r="B11" s="5" t="n">
        <v>29</v>
      </c>
      <c r="C11" s="5" t="n">
        <v>29</v>
      </c>
      <c r="D11" s="5" t="n">
        <v>29</v>
      </c>
      <c r="E11" s="5" t="n">
        <v>29</v>
      </c>
    </row>
    <row r="12">
      <c r="A12" s="4" t="inlineStr">
        <is>
          <t>Number of properties under lease, master lease agreement | facility</t>
        </is>
      </c>
      <c r="B12" s="5" t="n">
        <v>14</v>
      </c>
      <c r="C12" s="4" t="inlineStr">
        <is>
          <t xml:space="preserve"> </t>
        </is>
      </c>
      <c r="D12" s="5" t="n">
        <v>14</v>
      </c>
      <c r="E12" s="4" t="inlineStr">
        <is>
          <t xml:space="preserve"> </t>
        </is>
      </c>
    </row>
    <row r="13">
      <c r="A13" s="4" t="inlineStr">
        <is>
          <t>Number of separate master lease arrangements | arrangement</t>
        </is>
      </c>
      <c r="B13" s="5" t="n">
        <v>3</v>
      </c>
      <c r="C13" s="4" t="inlineStr">
        <is>
          <t xml:space="preserve"> </t>
        </is>
      </c>
      <c r="D13" s="5" t="n">
        <v>3</v>
      </c>
      <c r="E13" s="4" t="inlineStr">
        <is>
          <t xml:space="preserve"> </t>
        </is>
      </c>
    </row>
    <row r="14">
      <c r="A14" s="4" t="inlineStr">
        <is>
          <t>Senior Living Services | Min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ase term</t>
        </is>
      </c>
      <c r="B16" s="4" t="inlineStr">
        <is>
          <t>14 years</t>
        </is>
      </c>
      <c r="C16" s="4" t="inlineStr">
        <is>
          <t xml:space="preserve"> </t>
        </is>
      </c>
      <c r="D16" s="4" t="inlineStr">
        <is>
          <t>14 years</t>
        </is>
      </c>
      <c r="E16" s="4" t="inlineStr">
        <is>
          <t xml:space="preserve"> </t>
        </is>
      </c>
    </row>
    <row r="17">
      <c r="A17" s="4" t="inlineStr">
        <is>
          <t>Senior Living Services | Minimum | Related Party</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Lease term</t>
        </is>
      </c>
      <c r="B19" s="4" t="inlineStr">
        <is>
          <t>14 years</t>
        </is>
      </c>
      <c r="C19" s="4" t="inlineStr">
        <is>
          <t xml:space="preserve"> </t>
        </is>
      </c>
      <c r="D19" s="4" t="inlineStr">
        <is>
          <t>14 years</t>
        </is>
      </c>
      <c r="E19" s="4" t="inlineStr">
        <is>
          <t xml:space="preserve"> </t>
        </is>
      </c>
    </row>
    <row r="20">
      <c r="A20" s="4" t="inlineStr">
        <is>
          <t>Senior Living Services | Max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ease term</t>
        </is>
      </c>
      <c r="B22" s="4" t="inlineStr">
        <is>
          <t>25 years</t>
        </is>
      </c>
      <c r="C22" s="4" t="inlineStr">
        <is>
          <t xml:space="preserve"> </t>
        </is>
      </c>
      <c r="D22" s="4" t="inlineStr">
        <is>
          <t>25 years</t>
        </is>
      </c>
      <c r="E22" s="4" t="inlineStr">
        <is>
          <t xml:space="preserve"> </t>
        </is>
      </c>
    </row>
    <row r="23">
      <c r="A23" s="4" t="inlineStr">
        <is>
          <t>Senior Living Services | Maximum | Related Party</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Lease term</t>
        </is>
      </c>
      <c r="B25" s="4" t="inlineStr">
        <is>
          <t>20 years</t>
        </is>
      </c>
      <c r="C25" s="4" t="inlineStr">
        <is>
          <t xml:space="preserve"> </t>
        </is>
      </c>
      <c r="D25" s="4" t="inlineStr">
        <is>
          <t>20 years</t>
        </is>
      </c>
      <c r="E25" s="4" t="inlineStr">
        <is>
          <t xml:space="preserve"> </t>
        </is>
      </c>
    </row>
    <row r="26">
      <c r="A26" s="4" t="inlineStr">
        <is>
          <t>Home Health and Hospice Services | Minimum</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Lease term</t>
        </is>
      </c>
      <c r="B28" s="4" t="inlineStr">
        <is>
          <t>1 year</t>
        </is>
      </c>
      <c r="C28" s="4" t="inlineStr">
        <is>
          <t xml:space="preserve"> </t>
        </is>
      </c>
      <c r="D28" s="4" t="inlineStr">
        <is>
          <t>1 year</t>
        </is>
      </c>
      <c r="E28" s="4" t="inlineStr">
        <is>
          <t xml:space="preserve"> </t>
        </is>
      </c>
    </row>
    <row r="29">
      <c r="A29" s="4" t="inlineStr">
        <is>
          <t>Home Health and Hospice Services | Maximum</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Lease term</t>
        </is>
      </c>
      <c r="B31" s="4" t="inlineStr">
        <is>
          <t>10 years</t>
        </is>
      </c>
      <c r="C31" s="4" t="inlineStr">
        <is>
          <t xml:space="preserve"> </t>
        </is>
      </c>
      <c r="D31" s="4" t="inlineStr">
        <is>
          <t>10 years</t>
        </is>
      </c>
      <c r="E3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IMPACT OF NEW LEASES GUID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Variable lease cost</t>
        </is>
      </c>
      <c r="B4" s="6" t="n">
        <v>2187</v>
      </c>
      <c r="C4" s="6" t="n">
        <v>1876</v>
      </c>
      <c r="D4" s="6" t="n">
        <v>6456</v>
      </c>
      <c r="E4" s="6" t="n">
        <v>5367</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Operating Lease Costs:</t>
        </is>
      </c>
      <c r="B6" s="4" t="inlineStr">
        <is>
          <t xml:space="preserve"> </t>
        </is>
      </c>
      <c r="C6" s="4" t="inlineStr">
        <is>
          <t xml:space="preserve"> </t>
        </is>
      </c>
      <c r="D6" s="4" t="inlineStr">
        <is>
          <t xml:space="preserve"> </t>
        </is>
      </c>
      <c r="E6" s="4" t="inlineStr">
        <is>
          <t xml:space="preserve"> </t>
        </is>
      </c>
    </row>
    <row r="7">
      <c r="A7" s="4" t="inlineStr">
        <is>
          <t>Operating lease costs</t>
        </is>
      </c>
      <c r="B7" s="5" t="n">
        <v>10906</v>
      </c>
      <c r="C7" s="5" t="n">
        <v>10006</v>
      </c>
      <c r="D7" s="5" t="n">
        <v>31814</v>
      </c>
      <c r="E7" s="5" t="n">
        <v>29439</v>
      </c>
    </row>
    <row r="8">
      <c r="A8" s="4" t="inlineStr">
        <is>
          <t>Cost of Services | Community</t>
        </is>
      </c>
      <c r="B8" s="4" t="inlineStr">
        <is>
          <t xml:space="preserve"> </t>
        </is>
      </c>
      <c r="C8" s="4" t="inlineStr">
        <is>
          <t xml:space="preserve"> </t>
        </is>
      </c>
      <c r="D8" s="4" t="inlineStr">
        <is>
          <t xml:space="preserve"> </t>
        </is>
      </c>
      <c r="E8" s="4" t="inlineStr">
        <is>
          <t xml:space="preserve"> </t>
        </is>
      </c>
    </row>
    <row r="9">
      <c r="A9" s="3" t="inlineStr">
        <is>
          <t>Operating Lease Costs:</t>
        </is>
      </c>
      <c r="B9" s="4" t="inlineStr">
        <is>
          <t xml:space="preserve"> </t>
        </is>
      </c>
      <c r="C9" s="4" t="inlineStr">
        <is>
          <t xml:space="preserve"> </t>
        </is>
      </c>
      <c r="D9" s="4" t="inlineStr">
        <is>
          <t xml:space="preserve"> </t>
        </is>
      </c>
      <c r="E9" s="4" t="inlineStr">
        <is>
          <t xml:space="preserve"> </t>
        </is>
      </c>
    </row>
    <row r="10">
      <c r="A10" s="4" t="inlineStr">
        <is>
          <t>Operating lease costs</t>
        </is>
      </c>
      <c r="B10" s="5" t="n">
        <v>9045</v>
      </c>
      <c r="C10" s="5" t="n">
        <v>8567</v>
      </c>
      <c r="D10" s="5" t="n">
        <v>26560</v>
      </c>
      <c r="E10" s="5" t="n">
        <v>25303</v>
      </c>
    </row>
    <row r="11">
      <c r="A11" s="4" t="inlineStr">
        <is>
          <t>Cost of Services | Office</t>
        </is>
      </c>
      <c r="B11" s="4" t="inlineStr">
        <is>
          <t xml:space="preserve"> </t>
        </is>
      </c>
      <c r="C11" s="4" t="inlineStr">
        <is>
          <t xml:space="preserve"> </t>
        </is>
      </c>
      <c r="D11" s="4" t="inlineStr">
        <is>
          <t xml:space="preserve"> </t>
        </is>
      </c>
      <c r="E11" s="4" t="inlineStr">
        <is>
          <t xml:space="preserve"> </t>
        </is>
      </c>
    </row>
    <row r="12">
      <c r="A12" s="3" t="inlineStr">
        <is>
          <t>Operating Lease Costs:</t>
        </is>
      </c>
      <c r="B12" s="4" t="inlineStr">
        <is>
          <t xml:space="preserve"> </t>
        </is>
      </c>
      <c r="C12" s="4" t="inlineStr">
        <is>
          <t xml:space="preserve"> </t>
        </is>
      </c>
      <c r="D12" s="4" t="inlineStr">
        <is>
          <t xml:space="preserve"> </t>
        </is>
      </c>
      <c r="E12" s="4" t="inlineStr">
        <is>
          <t xml:space="preserve"> </t>
        </is>
      </c>
    </row>
    <row r="13">
      <c r="A13" s="4" t="inlineStr">
        <is>
          <t>Operating lease costs</t>
        </is>
      </c>
      <c r="B13" s="5" t="n">
        <v>1861</v>
      </c>
      <c r="C13" s="5" t="n">
        <v>1439</v>
      </c>
      <c r="D13" s="5" t="n">
        <v>5254</v>
      </c>
      <c r="E13" s="5" t="n">
        <v>4136</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Operating Lease Costs:</t>
        </is>
      </c>
      <c r="B15" s="4" t="inlineStr">
        <is>
          <t xml:space="preserve"> </t>
        </is>
      </c>
      <c r="C15" s="4" t="inlineStr">
        <is>
          <t xml:space="preserve"> </t>
        </is>
      </c>
      <c r="D15" s="4" t="inlineStr">
        <is>
          <t xml:space="preserve"> </t>
        </is>
      </c>
      <c r="E15" s="4" t="inlineStr">
        <is>
          <t xml:space="preserve"> </t>
        </is>
      </c>
    </row>
    <row r="16">
      <c r="A16" s="4" t="inlineStr">
        <is>
          <t>Operating lease costs</t>
        </is>
      </c>
      <c r="B16" s="6" t="n">
        <v>114</v>
      </c>
      <c r="C16" s="6" t="n">
        <v>94</v>
      </c>
      <c r="D16" s="6" t="n">
        <v>317</v>
      </c>
      <c r="E16" s="6" t="n">
        <v>29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4</t>
        </is>
      </c>
      <c r="C1" s="2" t="inlineStr">
        <is>
          <t>Dec. 31, 2023</t>
        </is>
      </c>
    </row>
    <row r="2">
      <c r="A2" s="3" t="inlineStr">
        <is>
          <t>Leases, Under Adoption of ASC 842 [Abstract]</t>
        </is>
      </c>
      <c r="B2" s="4" t="inlineStr">
        <is>
          <t xml:space="preserve"> </t>
        </is>
      </c>
      <c r="C2" s="4" t="inlineStr">
        <is>
          <t xml:space="preserve"> </t>
        </is>
      </c>
    </row>
    <row r="3">
      <c r="A3" s="4" t="inlineStr">
        <is>
          <t>2024 (Remainder)</t>
        </is>
      </c>
      <c r="B3" s="6" t="n">
        <v>10044</v>
      </c>
      <c r="C3" s="4" t="inlineStr">
        <is>
          <t xml:space="preserve"> </t>
        </is>
      </c>
    </row>
    <row r="4">
      <c r="A4" s="4" t="inlineStr">
        <is>
          <t>2025</t>
        </is>
      </c>
      <c r="B4" s="5" t="n">
        <v>39051</v>
      </c>
      <c r="C4" s="4" t="inlineStr">
        <is>
          <t xml:space="preserve"> </t>
        </is>
      </c>
    </row>
    <row r="5">
      <c r="A5" s="4" t="inlineStr">
        <is>
          <t>2026</t>
        </is>
      </c>
      <c r="B5" s="5" t="n">
        <v>37230</v>
      </c>
      <c r="C5" s="4" t="inlineStr">
        <is>
          <t xml:space="preserve"> </t>
        </is>
      </c>
    </row>
    <row r="6">
      <c r="A6" s="4" t="inlineStr">
        <is>
          <t>2027</t>
        </is>
      </c>
      <c r="B6" s="5" t="n">
        <v>36153</v>
      </c>
      <c r="C6" s="4" t="inlineStr">
        <is>
          <t xml:space="preserve"> </t>
        </is>
      </c>
    </row>
    <row r="7">
      <c r="A7" s="4" t="inlineStr">
        <is>
          <t>2028</t>
        </is>
      </c>
      <c r="B7" s="5" t="n">
        <v>35293</v>
      </c>
      <c r="C7" s="4" t="inlineStr">
        <is>
          <t xml:space="preserve"> </t>
        </is>
      </c>
    </row>
    <row r="8">
      <c r="A8" s="4" t="inlineStr">
        <is>
          <t>Thereafter</t>
        </is>
      </c>
      <c r="B8" s="5" t="n">
        <v>261134</v>
      </c>
      <c r="C8" s="4" t="inlineStr">
        <is>
          <t xml:space="preserve"> </t>
        </is>
      </c>
    </row>
    <row r="9">
      <c r="A9" s="4" t="inlineStr">
        <is>
          <t>Total lease payments</t>
        </is>
      </c>
      <c r="B9" s="5" t="n">
        <v>418905</v>
      </c>
      <c r="C9" s="4" t="inlineStr">
        <is>
          <t xml:space="preserve"> </t>
        </is>
      </c>
    </row>
    <row r="10">
      <c r="A10" s="4" t="inlineStr">
        <is>
          <t>Less: present value adjustments</t>
        </is>
      </c>
      <c r="B10" s="5" t="n">
        <v>-150885</v>
      </c>
      <c r="C10" s="4" t="inlineStr">
        <is>
          <t xml:space="preserve"> </t>
        </is>
      </c>
    </row>
    <row r="11">
      <c r="A11" s="4" t="inlineStr">
        <is>
          <t>Present value of total lease liabilities</t>
        </is>
      </c>
      <c r="B11" s="5" t="n">
        <v>268020</v>
      </c>
      <c r="C11" s="4" t="inlineStr">
        <is>
          <t xml:space="preserve"> </t>
        </is>
      </c>
    </row>
    <row r="12">
      <c r="A12" s="4" t="inlineStr">
        <is>
          <t>Less: current lease liabilities</t>
        </is>
      </c>
      <c r="B12" s="5" t="n">
        <v>-19113</v>
      </c>
      <c r="C12" s="6" t="n">
        <v>-17122</v>
      </c>
    </row>
    <row r="13">
      <c r="A13" s="4" t="inlineStr">
        <is>
          <t>Long-term operating lease liabilities</t>
        </is>
      </c>
      <c r="B13" s="6" t="n">
        <v>248907</v>
      </c>
      <c r="C13" s="6" t="n">
        <v>2485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354</v>
      </c>
      <c r="C4" s="6" t="n">
        <v>1066</v>
      </c>
      <c r="D4" s="6" t="n">
        <v>4957</v>
      </c>
      <c r="E4" s="6" t="n">
        <v>3894</v>
      </c>
    </row>
    <row r="5">
      <c r="A5" s="4" t="inlineStr">
        <is>
          <t>Effective income tax rate reconciliation, percent</t>
        </is>
      </c>
      <c r="B5" s="9" t="n">
        <v>0.169</v>
      </c>
      <c r="C5" s="9" t="n">
        <v>0.193</v>
      </c>
      <c r="D5" s="9" t="n">
        <v>0.218</v>
      </c>
      <c r="E5" s="9" t="n">
        <v>0.29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22" customWidth="1" min="2" max="2"/>
    <col width="22" customWidth="1" min="3" max="3"/>
    <col width="34" customWidth="1" min="4" max="4"/>
    <col width="22" customWidth="1" min="5" max="5"/>
  </cols>
  <sheetData>
    <row r="1">
      <c r="A1" s="1" t="inlineStr">
        <is>
          <t>DEFINED CONTRIBUTION PLAN (Details) $ in Thousands</t>
        </is>
      </c>
      <c r="B1" s="2" t="inlineStr">
        <is>
          <t>3 Months Ended</t>
        </is>
      </c>
      <c r="D1" s="2" t="inlineStr">
        <is>
          <t>9 Months Ended</t>
        </is>
      </c>
    </row>
    <row r="2">
      <c r="B2" s="2" t="inlineStr">
        <is>
          <t>Sep. 30, 2024 USD ($)</t>
        </is>
      </c>
      <c r="C2" s="2" t="inlineStr">
        <is>
          <t>Sep. 30, 2023 USD ($)</t>
        </is>
      </c>
      <c r="D2" s="2" t="inlineStr">
        <is>
          <t>Sep. 30, 2024 USD ($) installment</t>
        </is>
      </c>
      <c r="E2" s="2" t="inlineStr">
        <is>
          <t>Sep. 30, 2023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e contribution (as a percent)</t>
        </is>
      </c>
      <c r="B4" s="4" t="inlineStr">
        <is>
          <t xml:space="preserve"> </t>
        </is>
      </c>
      <c r="C4" s="4" t="inlineStr">
        <is>
          <t xml:space="preserve"> </t>
        </is>
      </c>
      <c r="D4" s="10" t="n">
        <v>0.9</v>
      </c>
      <c r="E4" s="4" t="inlineStr">
        <is>
          <t xml:space="preserve"> </t>
        </is>
      </c>
    </row>
    <row r="5">
      <c r="A5" s="4" t="inlineStr">
        <is>
          <t>Contribution</t>
        </is>
      </c>
      <c r="B5" s="6" t="n">
        <v>303</v>
      </c>
      <c r="C5" s="6" t="n">
        <v>214</v>
      </c>
      <c r="D5" s="6" t="n">
        <v>874</v>
      </c>
      <c r="E5" s="6" t="n">
        <v>632</v>
      </c>
    </row>
    <row r="6">
      <c r="A6" s="4" t="inlineStr">
        <is>
          <t>Percentage of compensation</t>
        </is>
      </c>
      <c r="B6" s="4" t="inlineStr">
        <is>
          <t xml:space="preserve"> </t>
        </is>
      </c>
      <c r="C6" s="4" t="inlineStr">
        <is>
          <t xml:space="preserve"> </t>
        </is>
      </c>
      <c r="D6" s="10" t="n">
        <v>0.8</v>
      </c>
      <c r="E6" s="4" t="inlineStr">
        <is>
          <t xml:space="preserve"> </t>
        </is>
      </c>
    </row>
    <row r="7">
      <c r="A7" s="4" t="inlineStr">
        <is>
          <t>Payment deferred (in years)</t>
        </is>
      </c>
      <c r="B7" s="4" t="inlineStr">
        <is>
          <t>1 year</t>
        </is>
      </c>
      <c r="C7" s="4" t="inlineStr">
        <is>
          <t xml:space="preserve"> </t>
        </is>
      </c>
      <c r="D7" s="4" t="inlineStr">
        <is>
          <t>1 year</t>
        </is>
      </c>
      <c r="E7" s="4" t="inlineStr">
        <is>
          <t xml:space="preserve"> </t>
        </is>
      </c>
    </row>
    <row r="8">
      <c r="A8" s="4" t="inlineStr">
        <is>
          <t>Number of annual installments | installment</t>
        </is>
      </c>
      <c r="B8" s="4" t="inlineStr">
        <is>
          <t xml:space="preserve"> </t>
        </is>
      </c>
      <c r="C8" s="4" t="inlineStr">
        <is>
          <t xml:space="preserve"> </t>
        </is>
      </c>
      <c r="D8" s="5" t="n">
        <v>10</v>
      </c>
      <c r="E8" s="4" t="inlineStr">
        <is>
          <t xml:space="preserve"> </t>
        </is>
      </c>
    </row>
    <row r="9">
      <c r="A9" s="4" t="inlineStr">
        <is>
          <t>Accrued other long term liabilities</t>
        </is>
      </c>
      <c r="B9" s="6" t="n">
        <v>2132</v>
      </c>
      <c r="C9" s="5" t="n">
        <v>1108</v>
      </c>
      <c r="D9" s="6" t="n">
        <v>2132</v>
      </c>
      <c r="E9" s="5" t="n">
        <v>1108</v>
      </c>
    </row>
    <row r="10">
      <c r="A10" s="4" t="inlineStr">
        <is>
          <t>Cash surrender value of life insurance</t>
        </is>
      </c>
      <c r="B10" s="6" t="n">
        <v>2141</v>
      </c>
      <c r="C10" s="6" t="n">
        <v>1123</v>
      </c>
      <c r="D10" s="6" t="n">
        <v>2141</v>
      </c>
      <c r="E10" s="6" t="n">
        <v>11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20" customWidth="1" min="2" max="2"/>
    <col width="22" customWidth="1" min="3" max="3"/>
    <col width="29" customWidth="1" min="4" max="4"/>
    <col width="29" customWidth="1" min="5" max="5"/>
  </cols>
  <sheetData>
    <row r="1">
      <c r="A1" s="1" t="inlineStr">
        <is>
          <t>COMMITMENTS AND CONTINGENCIES (Details) $ in Thousands</t>
        </is>
      </c>
      <c r="B1" s="2" t="inlineStr">
        <is>
          <t>1 Months Ended</t>
        </is>
      </c>
      <c r="C1" s="2" t="inlineStr">
        <is>
          <t>3 Months Ended</t>
        </is>
      </c>
      <c r="D1" s="2" t="inlineStr">
        <is>
          <t>9 Months Ended</t>
        </is>
      </c>
      <c r="E1" s="2" t="inlineStr">
        <is>
          <t>12 Months Ended</t>
        </is>
      </c>
    </row>
    <row r="2">
      <c r="B2" s="2" t="inlineStr">
        <is>
          <t>May 31, 2022 agency</t>
        </is>
      </c>
      <c r="C2" s="2" t="inlineStr">
        <is>
          <t>Mar. 31, 2024 USD ($)</t>
        </is>
      </c>
      <c r="D2" s="2" t="inlineStr">
        <is>
          <t>Sep. 30, 2024 USD ($) review</t>
        </is>
      </c>
      <c r="E2" s="2" t="inlineStr">
        <is>
          <t>May 31, 2022 provider agency</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ubsidiaries with reviews scheduled | review</t>
        </is>
      </c>
      <c r="B4" s="4" t="inlineStr">
        <is>
          <t xml:space="preserve"> </t>
        </is>
      </c>
      <c r="C4" s="4" t="inlineStr">
        <is>
          <t xml:space="preserve"> </t>
        </is>
      </c>
      <c r="D4" s="5" t="n">
        <v>12</v>
      </c>
      <c r="E4" s="4" t="inlineStr">
        <is>
          <t xml:space="preserve"> </t>
        </is>
      </c>
    </row>
    <row r="5">
      <c r="A5" s="4" t="inlineStr">
        <is>
          <t>Suspended payments</t>
        </is>
      </c>
      <c r="B5" s="4" t="inlineStr">
        <is>
          <t xml:space="preserve"> </t>
        </is>
      </c>
      <c r="C5" s="4" t="inlineStr">
        <is>
          <t xml:space="preserve"> </t>
        </is>
      </c>
      <c r="D5" s="6" t="n">
        <v>5105</v>
      </c>
      <c r="E5" s="4" t="inlineStr">
        <is>
          <t xml:space="preserve"> </t>
        </is>
      </c>
    </row>
    <row r="6">
      <c r="A6" s="4" t="inlineStr">
        <is>
          <t>Sampled and extrapolated overpayments</t>
        </is>
      </c>
      <c r="B6" s="4" t="inlineStr">
        <is>
          <t xml:space="preserve"> </t>
        </is>
      </c>
      <c r="C6" s="4" t="inlineStr">
        <is>
          <t xml:space="preserve"> </t>
        </is>
      </c>
      <c r="D6" s="5" t="n">
        <v>246</v>
      </c>
      <c r="E6" s="4" t="inlineStr">
        <is>
          <t xml:space="preserve"> </t>
        </is>
      </c>
    </row>
    <row r="7">
      <c r="A7" s="4" t="inlineStr">
        <is>
          <t>Number of patient records under review | agency</t>
        </is>
      </c>
      <c r="B7" s="5" t="n">
        <v>107</v>
      </c>
      <c r="C7" s="4" t="inlineStr">
        <is>
          <t xml:space="preserve"> </t>
        </is>
      </c>
      <c r="D7" s="4" t="inlineStr">
        <is>
          <t xml:space="preserve"> </t>
        </is>
      </c>
      <c r="E7" s="5" t="n">
        <v>107</v>
      </c>
    </row>
    <row r="8">
      <c r="A8" s="4" t="inlineStr">
        <is>
          <t>Period of review</t>
        </is>
      </c>
      <c r="B8" s="4" t="inlineStr">
        <is>
          <t>10 months</t>
        </is>
      </c>
      <c r="C8" s="4" t="inlineStr">
        <is>
          <t xml:space="preserve"> </t>
        </is>
      </c>
      <c r="D8" s="4" t="inlineStr">
        <is>
          <t xml:space="preserve"> </t>
        </is>
      </c>
      <c r="E8" s="4" t="inlineStr">
        <is>
          <t xml:space="preserve"> </t>
        </is>
      </c>
    </row>
    <row r="9">
      <c r="A9" s="4" t="inlineStr">
        <is>
          <t>Previously withheld amounts</t>
        </is>
      </c>
      <c r="B9" s="4" t="inlineStr">
        <is>
          <t xml:space="preserve"> </t>
        </is>
      </c>
      <c r="C9" s="4" t="inlineStr">
        <is>
          <t xml:space="preserve"> </t>
        </is>
      </c>
      <c r="D9" s="5" t="n">
        <v>-4859</v>
      </c>
      <c r="E9" s="4" t="inlineStr">
        <is>
          <t xml:space="preserve"> </t>
        </is>
      </c>
    </row>
    <row r="10">
      <c r="A10" s="4" t="inlineStr">
        <is>
          <t>General and professional liability, retention limit</t>
        </is>
      </c>
      <c r="B10" s="4" t="inlineStr">
        <is>
          <t xml:space="preserve"> </t>
        </is>
      </c>
      <c r="C10" s="4" t="inlineStr">
        <is>
          <t xml:space="preserve"> </t>
        </is>
      </c>
      <c r="D10" s="5" t="n">
        <v>150</v>
      </c>
      <c r="E10" s="4" t="inlineStr">
        <is>
          <t xml:space="preserve"> </t>
        </is>
      </c>
    </row>
    <row r="11">
      <c r="A11" s="4" t="inlineStr">
        <is>
          <t>Out-of-pocket retention</t>
        </is>
      </c>
      <c r="B11" s="4" t="inlineStr">
        <is>
          <t xml:space="preserve"> </t>
        </is>
      </c>
      <c r="C11" s="4" t="inlineStr">
        <is>
          <t xml:space="preserve"> </t>
        </is>
      </c>
      <c r="D11" s="5" t="n">
        <v>500</v>
      </c>
      <c r="E11" s="4" t="inlineStr">
        <is>
          <t xml:space="preserve"> </t>
        </is>
      </c>
    </row>
    <row r="12">
      <c r="A12" s="4" t="inlineStr">
        <is>
          <t>Workers' compensation, retention limit</t>
        </is>
      </c>
      <c r="B12" s="4" t="inlineStr">
        <is>
          <t xml:space="preserve"> </t>
        </is>
      </c>
      <c r="C12" s="4" t="inlineStr">
        <is>
          <t xml:space="preserve"> </t>
        </is>
      </c>
      <c r="D12" s="5" t="n">
        <v>250</v>
      </c>
      <c r="E12" s="4" t="inlineStr">
        <is>
          <t xml:space="preserve"> </t>
        </is>
      </c>
    </row>
    <row r="13">
      <c r="A13" s="4" t="inlineStr">
        <is>
          <t>Hospice Services Segment</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Number providers | provider</t>
        </is>
      </c>
      <c r="B15" s="4" t="inlineStr">
        <is>
          <t xml:space="preserve"> </t>
        </is>
      </c>
      <c r="C15" s="4" t="inlineStr">
        <is>
          <t xml:space="preserve"> </t>
        </is>
      </c>
      <c r="D15" s="4" t="inlineStr">
        <is>
          <t xml:space="preserve"> </t>
        </is>
      </c>
      <c r="E15" s="5" t="n">
        <v>1</v>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Self insurance, individual coverage limit</t>
        </is>
      </c>
      <c r="B18" s="4" t="inlineStr">
        <is>
          <t xml:space="preserve"> </t>
        </is>
      </c>
      <c r="C18" s="6" t="n">
        <v>350</v>
      </c>
      <c r="D18" s="6" t="n">
        <v>350</v>
      </c>
      <c r="E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Oct. 02, 2024</t>
        </is>
      </c>
      <c r="C1" s="2" t="inlineStr">
        <is>
          <t>Sep.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 (in dollars per share)</t>
        </is>
      </c>
      <c r="B6" s="7" t="n">
        <v>0.001</v>
      </c>
      <c r="C6" s="4" t="inlineStr">
        <is>
          <t xml:space="preserve"> </t>
        </is>
      </c>
      <c r="D6" s="4" t="inlineStr">
        <is>
          <t xml:space="preserve"> </t>
        </is>
      </c>
    </row>
    <row r="7">
      <c r="A7" s="4" t="inlineStr">
        <is>
          <t>Subsequent Event | Public Offering</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shares issued in transaction (in shares)</t>
        </is>
      </c>
      <c r="B9" s="5" t="n">
        <v>4025000</v>
      </c>
      <c r="C9" s="4" t="inlineStr">
        <is>
          <t xml:space="preserve"> </t>
        </is>
      </c>
      <c r="D9" s="4" t="inlineStr">
        <is>
          <t xml:space="preserve"> </t>
        </is>
      </c>
    </row>
    <row r="10">
      <c r="A10" s="4" t="inlineStr">
        <is>
          <t>Net proceeds from offering</t>
        </is>
      </c>
      <c r="B10" s="12" t="n">
        <v>118.5</v>
      </c>
      <c r="C10" s="4" t="inlineStr">
        <is>
          <t xml:space="preserve"> </t>
        </is>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Pennant Group, Inc. (herein referred to as “Pennant,” the “Company,” “it,” or “its”), is a holding company with no direct operating assets, employees or revenue. The Company, through its independent operating subsidiaries, provides healthcare services across the post-acute care continuum. As of September 30, 2024, the Company’s subsidiaries operated 122 home health, hospice and home care agencies and 54 senior living communities located in Arizona, California, Colorado, Idaho, Montana, Nevada, Oklahoma, Oregon, Texas, Utah, Washington, Wisconsin and Wyoming. Certain of the Company’s subsidiaries, collectively referred to as the Service Center, provide accounting, payroll, human resources, information technology, legal, risk management, and other services to the operations through contractual relationships. The Service Center also provides certain of these services to unaffiliated third parties under management agreements. Each of the Company’s affiliated operations are operated by separate, independent subsidiaries that have their own management, employees and assets. References herein to the consolidated “Company” and “its” assets and activities are not meant to imply, nor should they be construed as meaning, that Pennant has direct operating assets, employees or revenue, or that any of the subsidiaries are operated by Penn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 The accompanying unaudited condensed consolidated financial statements of the Company (the “Interim Financial Statements”) reflect the Company’s financial position, results of operations, and cash flows of the business. The Interim Financial Statements have been prepared in accordance with accounting principles generally accepted in the United States (“GAAP”) and pursuant to the regulations of the Securities and Exchange Commission (“SEC”). Management believes that the Interim Financial Statements reflect, in all material respects, all adjustments which are of a normal and recurring nature necessary to present fairly the Company’s financial position, results of operations, and cash flows for the periods presented in conformity with GAAP. The results reported in these Interim Financial Statements are not necessarily indicative of results that may be expected for the entire year. The Condensed Consolidated Balance Sheet as of December 31, 2023 is derived from the Company’s annual audited Consolidated Financial Statements for the fiscal year ended December 31, 2023, which should be read in conjunction with these Interim Financial Statements. Certain information in the accompanying footnote disclosures normally included in annual financial statements was condensed or omitted for the interim periods presented in accordance with GAAP. All intercompany transactions and balances between the various legal entities comprising the Company have been eliminated in consolidation. The Company presents noncontrolling interests within the equity section of its Condensed Consolidated Balance Sheets and the amount of consolidated net income that is attributable to the Company and the noncontrolling interest in its Condensed Consolidated Statements of Income. The Company consists of various limited liability companies and corporations established to operate home health, hospice, home care, and senior living operations. The Interim Financial Statements include the accounts of all entities controlled by the Company through its ownership of a majority voting interest. Reclassifications - Certain amounts in the prior financial statements have been reclassified to conform to the presentation of the current period financial statements. Estimates and Assumptions - The preparation of the Interim Financial Statements in conformity with GAAP requires management to make certain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Interim Financial Statements relate to self-insurance reserves, revenue recognition, and intangible assets and goodwill. Actual results could differ from those estimates. State relief funding. The Company receives state relief funding through programs from various states, including healthcare relief funding under the American Rescue Plan Act (ARPA), and other state specific relief programs. The funding generally incorporates specific use requirements primarily for direct patient care including labor related expenses that are attributable to the COVID-19 pandemic or are associated with providing patient care. These funds are recognized as a reduction of cost of services expenses when related expenses are incurred. As of September 30, 2024 and December 31, 2023, the Company had $1,147 and $780 in unapplied state relief funds, respectively. The unapplied state relief funds received are recorded in other accrued liabilities. The Company recognized state relief funding totaling $796 and $2,373 for the three and nine months ended September 30, 2024, and $923 and $3,005 for the three and nine months ended September 30, 2023, respectively, which the Company recognized as a reduction of cost of services expense. Recent Accounting Pronouncements Except for rules and interpretive releases of the Securities and Exchange Commission (SEC) under authority of federal securities laws and a limited number of grandfathered standards, the Financial Accounting Standards Board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In November 2023, the FASB issued ASU 2023-07, “ Segment Reporting (Topic 280): Improvements to Reportable Segment Disclosures,” which requires the Company to expand the breadth and frequency of segment disclosures to include additional information about significant segment expenses, the chief operating decision maker and other items, and also requires the annual disclosures on an interim basis. This guidance is effective for annual periods beginning after December 15, 2023, which will be the Company's fiscal year 2024, with early adoption permitted. The Company is currently evaluating the impact of the ASU on its quarterly and annual reports. In December 2023, the FASB issued ASU 2023-09, “ Income Taxes (Topic 740): Improvements to Income Tax Disclosures,” which requires the Company to disclose disaggregated jurisdictional and categorical information for the tax rate reconciliation, income taxes paid and other income tax related amounts. This guidance is effective for annual periods beginning after December 15, 2024, which will be the Company's fiscal year 2025, with early adoption permitted. The Company doesn’t expect it to have any material impa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ENSIGN</t>
        </is>
      </c>
      <c r="B1" s="2" t="inlineStr">
        <is>
          <t>9 Months Ended</t>
        </is>
      </c>
    </row>
    <row r="2">
      <c r="B2" s="2" t="inlineStr">
        <is>
          <t>Sep. 30, 2024</t>
        </is>
      </c>
    </row>
    <row r="3">
      <c r="A3" s="3" t="inlineStr">
        <is>
          <t>Related Party Transactions [Abstract]</t>
        </is>
      </c>
      <c r="B3" s="4" t="inlineStr">
        <is>
          <t xml:space="preserve"> </t>
        </is>
      </c>
    </row>
    <row r="4">
      <c r="A4" s="4" t="inlineStr">
        <is>
          <t>TRANSACTIONS WITH ENSIGN</t>
        </is>
      </c>
      <c r="B4" s="4" t="inlineStr">
        <is>
          <t>TRANSACTIONS WITH ENSIGN Pennant completed its separation from The Ensign Group, Inc. (“Ensign”) in 2019. Certain directors who serve on our Board of Directors also serve as directors of Ensign and own shares of Ensign common stock. Pennant and Ensign continue to partner in the provision of services along the healthcare continuum. The Company incurred costs of $297 and $879 for the three and nine months ended September 30, 2024, and $254 and $719 for the three and nine months ended September 30, 2023, respectively, that related primarily to shared services at proximate operations. Expenses related to room and board charges at Ensign skilled nursing facilities for hospice patients were $1,180 and $4,250 for the three and nine months ended September 30, 2024, and $1,217 and $3,171 for the three and nine months ended September 30, 2023, respectively, and are included in cost of services. The Company’s independent operating subsidiaries leased 29 communities from subsidiaries of Ensign under a master lease arrangement as of both September 30, 2024 and September 30, 2023. See further discussion below at Note 13,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4:34Z</dcterms:created>
  <dcterms:modified xmlns:dcterms="http://purl.org/dc/terms/" xmlns:xsi="http://www.w3.org/2001/XMLSchema-instance" xsi:type="dcterms:W3CDTF">2024-11-06T21:14:34Z</dcterms:modified>
</cp:coreProperties>
</file>